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Oil and Natural Gas Interest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Unit-Based Compensation" sheetId="13" state="visible" r:id="rId13"/>
    <sheet xmlns:r="http://schemas.openxmlformats.org/officeDocument/2006/relationships" name="Partners' Capital and Partnersh" sheetId="14" state="visible" r:id="rId14"/>
    <sheet xmlns:r="http://schemas.openxmlformats.org/officeDocument/2006/relationships" name="Earnings Per Un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pplemental Information on Oil"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Oil and Natural Gas Interests (" sheetId="21" state="visible" r:id="rId21"/>
    <sheet xmlns:r="http://schemas.openxmlformats.org/officeDocument/2006/relationships" name="Debt (Tables)" sheetId="22" state="visible" r:id="rId22"/>
    <sheet xmlns:r="http://schemas.openxmlformats.org/officeDocument/2006/relationships" name="Unit-Based Compensation (Tables" sheetId="23" state="visible" r:id="rId23"/>
    <sheet xmlns:r="http://schemas.openxmlformats.org/officeDocument/2006/relationships" name="Partners' Capital and Partner24" sheetId="24" state="visible" r:id="rId24"/>
    <sheet xmlns:r="http://schemas.openxmlformats.org/officeDocument/2006/relationships" name="Earnings Per Unit (Tables)" sheetId="25" state="visible" r:id="rId25"/>
    <sheet xmlns:r="http://schemas.openxmlformats.org/officeDocument/2006/relationships" name="Supplemental Information on O26" sheetId="26" state="visible" r:id="rId26"/>
    <sheet xmlns:r="http://schemas.openxmlformats.org/officeDocument/2006/relationships" name="Quarterly Financial Data (Una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Details)" sheetId="31" state="visible" r:id="rId31"/>
    <sheet xmlns:r="http://schemas.openxmlformats.org/officeDocument/2006/relationships" name="Oil and Natural Gas Interests32" sheetId="32" state="visible" r:id="rId32"/>
    <sheet xmlns:r="http://schemas.openxmlformats.org/officeDocument/2006/relationships" name="Debt - Credit Facility (Details" sheetId="33" state="visible" r:id="rId33"/>
    <sheet xmlns:r="http://schemas.openxmlformats.org/officeDocument/2006/relationships" name="Debt - Financial Covenants (Det" sheetId="34" state="visible" r:id="rId34"/>
    <sheet xmlns:r="http://schemas.openxmlformats.org/officeDocument/2006/relationships" name="Related Party Transactions (Det" sheetId="35" state="visible" r:id="rId35"/>
    <sheet xmlns:r="http://schemas.openxmlformats.org/officeDocument/2006/relationships" name="Unit-Based Compensation Additio" sheetId="36" state="visible" r:id="rId36"/>
    <sheet xmlns:r="http://schemas.openxmlformats.org/officeDocument/2006/relationships" name="Unit-Based Compensation Valuati" sheetId="37" state="visible" r:id="rId37"/>
    <sheet xmlns:r="http://schemas.openxmlformats.org/officeDocument/2006/relationships" name="Unit-Based Compensation Unit Op" sheetId="38" state="visible" r:id="rId38"/>
    <sheet xmlns:r="http://schemas.openxmlformats.org/officeDocument/2006/relationships" name="Unit-Based Compensation Phantom" sheetId="39" state="visible" r:id="rId39"/>
    <sheet xmlns:r="http://schemas.openxmlformats.org/officeDocument/2006/relationships" name="Partners' Capital and Partner40" sheetId="40" state="visible" r:id="rId40"/>
    <sheet xmlns:r="http://schemas.openxmlformats.org/officeDocument/2006/relationships" name="Partnership Distributions (Deta" sheetId="41" state="visible" r:id="rId41"/>
    <sheet xmlns:r="http://schemas.openxmlformats.org/officeDocument/2006/relationships" name="Earnings Per Unit (Details)" sheetId="42" state="visible" r:id="rId42"/>
    <sheet xmlns:r="http://schemas.openxmlformats.org/officeDocument/2006/relationships" name="Commitments and Contingencies C" sheetId="43" state="visible" r:id="rId43"/>
    <sheet xmlns:r="http://schemas.openxmlformats.org/officeDocument/2006/relationships" name="Subsequent Events (Details)" sheetId="44" state="visible" r:id="rId44"/>
    <sheet xmlns:r="http://schemas.openxmlformats.org/officeDocument/2006/relationships" name="Supplemental Information on O45" sheetId="45" state="visible" r:id="rId45"/>
    <sheet xmlns:r="http://schemas.openxmlformats.org/officeDocument/2006/relationships" name="Supplemental Information on O46" sheetId="46" state="visible" r:id="rId46"/>
    <sheet xmlns:r="http://schemas.openxmlformats.org/officeDocument/2006/relationships" name="Supplemental Information on O47" sheetId="47" state="visible" r:id="rId47"/>
    <sheet xmlns:r="http://schemas.openxmlformats.org/officeDocument/2006/relationships" name="Supplemental Information on O48" sheetId="48" state="visible" r:id="rId48"/>
    <sheet xmlns:r="http://schemas.openxmlformats.org/officeDocument/2006/relationships" name="Supplemental Information on O49" sheetId="49" state="visible" r:id="rId49"/>
    <sheet xmlns:r="http://schemas.openxmlformats.org/officeDocument/2006/relationships" name="Supplemental Information on O50" sheetId="50" state="visible" r:id="rId50"/>
    <sheet xmlns:r="http://schemas.openxmlformats.org/officeDocument/2006/relationships" name="Supplemental Information on O51" sheetId="51" state="visible" r:id="rId51"/>
    <sheet xmlns:r="http://schemas.openxmlformats.org/officeDocument/2006/relationships" name="Quarterly Financial Data (Una52" sheetId="52" state="visible" r:id="rId52"/>
    <sheet xmlns:r="http://schemas.openxmlformats.org/officeDocument/2006/relationships" name="Uncategorized Items - vnom-2016" sheetId="53" state="visible" r:id="rId53"/>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Viper Energy Partners LP</t>
  </si>
  <si>
    <t>Entity Central Index Key</t>
  </si>
  <si>
    <t>Current Fiscal Year End Date</t>
  </si>
  <si>
    <t>--12-31</t>
  </si>
  <si>
    <t>Entity Filer Category</t>
  </si>
  <si>
    <t>Accelerated Filer</t>
  </si>
  <si>
    <t>Entity Common Units, Unit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Royalty income receivable</t>
  </si>
  <si>
    <t>Royalty income receivable—related party</t>
  </si>
  <si>
    <t>Other current assets</t>
  </si>
  <si>
    <t>Total current assets</t>
  </si>
  <si>
    <t>Property and equipment:</t>
  </si>
  <si>
    <t>Oil and natural gas interests, full cost method of accounting ($252,232 and $85,329 excluded from depletion at December 31, 2016 and 2015, respectively)</t>
  </si>
  <si>
    <t>Accumulated depletion and impairment</t>
  </si>
  <si>
    <t>Oil and natural gas interests, net</t>
  </si>
  <si>
    <t>Other assets</t>
  </si>
  <si>
    <t>Total assets</t>
  </si>
  <si>
    <t>Current liabilities:</t>
  </si>
  <si>
    <t>Accounts payable</t>
  </si>
  <si>
    <t>Accounts payable—related party</t>
  </si>
  <si>
    <t>Other accrued liabilities</t>
  </si>
  <si>
    <t>Total current liabilities</t>
  </si>
  <si>
    <t>Long-term debt</t>
  </si>
  <si>
    <t>Total liabilities</t>
  </si>
  <si>
    <t>Commitments and contingencies</t>
  </si>
  <si>
    <t xml:space="preserve"> </t>
  </si>
  <si>
    <t>Unitholders’ equity:</t>
  </si>
  <si>
    <t>Common units (87,800,356 units issued and outstanding and 79,726,006 units issued and outstanding as of December 31, 2016 and 2015, respectively)</t>
  </si>
  <si>
    <t>Total unitholders’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onsolidated Statements of Operations - USD ($) shares in Thousands, $ in Thousands</t>
  </si>
  <si>
    <t>Dec. 31, 2014</t>
  </si>
  <si>
    <t>Income Statement [Abstract]</t>
  </si>
  <si>
    <t>Royalty income</t>
  </si>
  <si>
    <t>Lease bonus</t>
  </si>
  <si>
    <t>Total operating income</t>
  </si>
  <si>
    <t>Costs and expenses:</t>
  </si>
  <si>
    <t>Production and ad valorem taxes</t>
  </si>
  <si>
    <t>Gathering and transportation</t>
  </si>
  <si>
    <t>Depletion</t>
  </si>
  <si>
    <t>Impairment</t>
  </si>
  <si>
    <t>General and administrative expenses</t>
  </si>
  <si>
    <t>Total costs and expenses</t>
  </si>
  <si>
    <t>Income (loss) from operations</t>
  </si>
  <si>
    <t>Other income (expense):</t>
  </si>
  <si>
    <t>Interest expense</t>
  </si>
  <si>
    <t>Interest expense—related party, net of capitalized interest</t>
  </si>
  <si>
    <t>Other income</t>
  </si>
  <si>
    <t>Total other income (expense), net</t>
  </si>
  <si>
    <t>Net income (loss)</t>
  </si>
  <si>
    <t>Net income attributable to common limited partners per unit:</t>
  </si>
  <si>
    <t>Basic (dollars per unit)</t>
  </si>
  <si>
    <t>[1]</t>
  </si>
  <si>
    <t>Diluted (dollars per unit)</t>
  </si>
  <si>
    <t>Weighted average number of limited partner units outstanding:</t>
  </si>
  <si>
    <t>Basic (in units)</t>
  </si>
  <si>
    <t>Diluted (in units)</t>
  </si>
  <si>
    <t>2014 information presented is attributable to the period June 23, 2014 through December 31, 2014.</t>
  </si>
  <si>
    <t>Statement of Consolidated Unitholders' Equity and Members' Equity - USD ($) shares in Thousands, $ in Thousands</t>
  </si>
  <si>
    <t>Total</t>
  </si>
  <si>
    <t>Limited Partner [Member]</t>
  </si>
  <si>
    <t>Members' Equity [Member]</t>
  </si>
  <si>
    <t>Diamondback Limited Partner [Member]</t>
  </si>
  <si>
    <t>Diamondback Limited Partner [Member]Limited Partner [Member]</t>
  </si>
  <si>
    <t>Diamondback Limited Partner [Member]Members' Equity [Member]</t>
  </si>
  <si>
    <t>Partners' capital (Predecessor [Member]) at Dec. 31, 2013</t>
  </si>
  <si>
    <t>Partners' capital at Dec. 31, 2013</t>
  </si>
  <si>
    <t>Increase (Decrease) in Partners' Capital [Roll Forward]</t>
  </si>
  <si>
    <t>Contribution of note payable to equity | Predecessor [Member]</t>
  </si>
  <si>
    <t>Contribution of note payable to equity</t>
  </si>
  <si>
    <t>Exchange of Predecessor interests for units | Predecessor [Member]</t>
  </si>
  <si>
    <t>Exchange of Predecessor interests for units</t>
  </si>
  <si>
    <t>Stock Issued During Period, Shares, Other</t>
  </si>
  <si>
    <t>Stock Issued During Period, Shares, New Issues</t>
  </si>
  <si>
    <t>Net proceeds from the issuance of common units | Predecessor [Member]</t>
  </si>
  <si>
    <t>Net proceeds from the issuance of common units</t>
  </si>
  <si>
    <t>Distribution of net proceeds to Diamondback | Predecessor [Member]</t>
  </si>
  <si>
    <t>Distribution of net proceeds to Diamondback</t>
  </si>
  <si>
    <t>Unit-based compensation | Predecessor [Member]</t>
  </si>
  <si>
    <t>Unit-based compensation</t>
  </si>
  <si>
    <t>Stock Issued During Period, Shares, Unit-based</t>
  </si>
  <si>
    <t>Limited Partners' Capital Account, Distribution Amount | Predecessor [Member]</t>
  </si>
  <si>
    <t>Limited Partners' Capital Account, Distribution Amount</t>
  </si>
  <si>
    <t>Distribution to Diamondback | Predecessor [Member]</t>
  </si>
  <si>
    <t>Distribution to Diamondback</t>
  </si>
  <si>
    <t>Partners' capital (Predecessor [Member]) at Dec. 31, 2014</t>
  </si>
  <si>
    <t>Partners' capital at Dec. 31, 2014</t>
  </si>
  <si>
    <t>Common Stock, Shares, Outstanding</t>
  </si>
  <si>
    <t>Net income (loss) | Predecessor [Member]</t>
  </si>
  <si>
    <t>Partners' capital (Predecessor [Member]) at Dec. 31, 2015</t>
  </si>
  <si>
    <t>Partners' capital at Dec. 31, 2015</t>
  </si>
  <si>
    <t>Units issued in public offering</t>
  </si>
  <si>
    <t>Partners' capital (Predecessor [Member]) at Dec. 31, 2016</t>
  </si>
  <si>
    <t>Partners' capital at Dec. 31, 2016</t>
  </si>
  <si>
    <t>See Note 1 for information regarding the basis of financial statement presentation.</t>
  </si>
  <si>
    <t>Consolidated Statements of Cash Flows - USD ($) $ in Thousands</t>
  </si>
  <si>
    <t>Cash flows from operating activities:</t>
  </si>
  <si>
    <t>Adjustments to reconcile net income (loss) to net cash provided by operating activities:</t>
  </si>
  <si>
    <t>Amortization of debt issuance costs</t>
  </si>
  <si>
    <t>Non-cash unit-based compensation</t>
  </si>
  <si>
    <t>Changes in operating assets and liabilities:</t>
  </si>
  <si>
    <t>Accounts payable and other accrued liabilities</t>
  </si>
  <si>
    <t>Prepaid expenses and other current assets</t>
  </si>
  <si>
    <t>Net cash provided by operating activities</t>
  </si>
  <si>
    <t>Cash flows from investing activities:</t>
  </si>
  <si>
    <t>Additions to oil and natural gas interests</t>
  </si>
  <si>
    <t>Acquisition of royalty interests</t>
  </si>
  <si>
    <t>Cost method investment</t>
  </si>
  <si>
    <t>Net cash used in investing activities</t>
  </si>
  <si>
    <t>Cash flows from financing activities:</t>
  </si>
  <si>
    <t>Proceeds from borrowings under credit facility</t>
  </si>
  <si>
    <t>Repayment on credit facility</t>
  </si>
  <si>
    <t>Principal payment on subordinated note</t>
  </si>
  <si>
    <t>Debt issuance costs</t>
  </si>
  <si>
    <t>Proceeds from public offerings</t>
  </si>
  <si>
    <t>Public offering costs</t>
  </si>
  <si>
    <t>Distribution of net proceeds from public offerings to Diamondback</t>
  </si>
  <si>
    <t>Distributions to partners</t>
  </si>
  <si>
    <t>Net cash provided by (used in) financing activities</t>
  </si>
  <si>
    <t>Net increase (decrease) in cash</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Note payable converted to equity</t>
  </si>
  <si>
    <t>Capitalized interest</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Unless the context requires otherwise, references to the “Partnership” are intended to mean the business and operations of Viper Energy Partners LP and its consolidated subsidiary, Viper Energy Partners LLC (the “Predecessor”). Prior to the completion of the Partnership’s initial public offering (“IPO”) of 5,750,000 common units representing limited partner interests (which included 750,000 common units issued pursuant to an option to purchase additional common units granted to the underwriters), Diamondback owned all of the general and limited partner interests in the Partnership. On June 23, 2014, the Partnership completed its IPO at a price to the public of $26.00 per common unit. The Partnership received proceeds of approximately $137.2 million from the sale of these common units, net of offering expenses and underwriting discounts and commissions. In connection with the IPO, Diamondback contributed all of the membership interests in the Predecessor to the Partnership in exchange for 70,450,000 common units and Diamondback maintained its non-economic general partner interest in the Partnership through its wholly-owned subsidiary, Viper Energy Partners GP LLC (the “General Partner”). In addition, in connection with the closing of the IPO, the Partnership agreed to distribute to Diamondback all cash and cash equivalents and the royalty income receivable on hand in the aggregate amount of $11.3 million and the net proceeds from the IPO. As of December 31, 2014, the Partnership had distributed $148.8 million to Diamondback as part of the IPO transactions. The contribution of the Predecessor to the Partnership was accounted for as a combination of entities under common control with assets and liabilities transferred at their carrying amounts in a manner similar to a pooling of interests. On September 19, 2014, the Partnership completed an underwritten public offering of 3,500,000 common units. The common units were sold to the public at $28.50 per unit and the Partnership received proceeds of approximately $94.8 million from the sale of these common units, net of offering expenses and underwriting discounts and commissions. As of December 31, 2016 , the General Partner held a 100% non-economic general partner interest in the Partnership and Diamondback had an approximate 83% limited partner interest in the Partnership. Following the Partnership’s January 2017 underwritten public offering of common units, Diamondback owned approximately 74% of the Partnership’s outstanding common units. Diamondback owns and controls the General Partner. Basis of Presentation The consolidated results of operations following the completion of the IPO are presented together with the results of operations pertaining to the Predecessor. The assets of the Predecessor consisted of mineral interests in oil and natural gas properties in the Permian Basin, which were acquired on September 19, 2013. The contribution of the Predecessor to the Partnership on June 17, 2014 was accounted for as a combination of entities under common control with assets and liabilities transferred at their carrying amounts in a manner similar to a pooling of interests. The Partnership did not own any assets prior to June 17, 2014, the date of the contribution agreement by and among Diamondback, the Predecessor, the General Partner and the Partnership. Prior to the IPO, the Predecessor was a wholly owned subsidiary of Diamondback. For periods prior to June 17, 2014, the accompanying consolidated financial statements and related notes thereto represent the financial position, results of operations, cash flows and changes in members’ equity of the Predecessor and, for periods on and after June 17, 2014, the accompanying consolidated financial statements and related notes thereto represent the financial position, results of operations, cash flows and changes in partners’ equity of the Partnership and its wholly owned subsidiary. The accompanying consolidated financial statements and related notes thereto were prepared in conformity with accounting principles generally accepted in the United States (“GAAP”). All material intercompany balances and transactions are eliminated in consolidation.</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and unit–based compensation. 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 Restricted Cash The Predecessor entered into an agreement to purchase certain overriding royalty interests and deposited $0.5 million in escrow. The agreement provided that the Predecessor would have the right to terminate the agreement and receive a return of the deposit if the Predecessor in good faith asserted title defects in excess of a certain amount. The Predecessor asserted title defects in excess of the amount and requested that the escrow agent return the deposit. The seller provided the escrow agent with notice alleging the Predecessor did not timely assert title defects in good faith. The escrow agent tendered the deposit to the court subject to a judicial determination of the proper payment of the funds. Royalty Income Receivable Royalty income receivable consist of receivables from oil and natural gas sales delivered to purchasers. Those purchasers remit payment for production to the operator of the properties and the operator, in turn, remits payment to us. Some of the Partnership’s oil and natural gas properties are contractually operated by Diamondback. Most payments are received within three months after the production date. Royalty income receivable are stated at amounts due from operators, net of an allowance for doubtful accounts when the Partnership believes collection is doubtful. Royalty income receivable outstanding longer than the contractual payment terms are considered past due. The Partnership determines any allowance by considering a number of factors, including the length of time royalty income receivable are past due, the Partnership’s previous loss history, the debtor’s current ability to pay its obligation to us, the condition of the general economy and the industry as a whole. The Partnership writes off specific royalty income receivable when they become uncollectible, and payments subsequently received on such receivables are credited to the allowance for doubtful accounts. The Partnership determined that an allowance was unnecessary at both December 31, 2016 and 2015 . Fair Value of Financial Instruments Our financial instruments consist of cash and cash equivalents, receivables, payables and a credit agreement. The carrying amount of cash and cash equivalents, receivables and payables approximates fair value because of the short-term nature of the instruments. 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16 and 2015 , the Partnership’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12.67 , $17.88 and $24.89 for the years ended December 31, 2016 , 2015 and 2014 , respectively. Depletion for oil and gas properties was $29.8 million , $35.4 million and $27.6 million for the years ended December 31, 2016 , 2015 and 2014 , respectively. Under the full cost method of accounting, the Partnership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f the net book value exceeds the ceiling, an impairment or non-cash writedown is required. During the years ended December 31, 2016 and 2015 , the Partnership recorded impairments on proved oil and natural gas properties of $47.5 million and $3.4 million , respectively. No impairment on proved oil and natural gas properties was recorded for the year ended December 31, 2014 .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Interest The Partnership capitalizes interest on expenditures made in connection with acquisitions of unproved properties that are not subject to current amortization. Interest is capitalized only for the period that activities are in progress to bring these properties to their intended use. Capitalized interest cannot exceed gross interest expense. During the year ended December 31, 2014 , the Partnership capitalized approximately $5.3 million of interest expense. The Partnership did not have any capitalized interest for the years ended December 31, 2016 and 2015 . Debt Issuance Costs Other assets include capitalized costs of $2.2 million , $1.7 million and $1.3 million , net of accumulated amortization of $0.8 million , $0.4 million and $0.1 million as of December 31, 2016 , 2015 and 2014 , respectively. The costs are associated with the Partnership’s credit agreement and are being amortized over the term of the credit agreement. Royalty Interest and Revenue Recognition Royalty interest represents the right to receive revenues (oil and natural gas sales), less production and operating taxes and post-production costs. Revenue is recorded when title passes to the purchaser. Royalty interest has no rights or obligations to explore, develop or operate the property and does not incur any of the costs of exploration, development and operation of the property. Concentrations The Partnership is subject to risk resulting from the concentration of the Partnership’s royalty interest revenues in producing oil and natural gas properties and receivables with several significant purchasers. For the year ended December 31, 2016 , two purchasers each accounted for more than 10% of royalty interest revenue: Shell Trading ( 57% ) and RSP Permian LLC ( 32% ). For the year ended December 31, 2015 , two purchasers each accounted for more than 10% of royalty interest revenue: Shell Trading ( 68% ) and RSP Permian LLC ( 25% ). For the year ended December 31, 2014 , two purchasers each accounted for more than 10% of royalty interest revenue: Shell Trading ( 70% ) and Permian Transport &amp; Trading ( 15% ). The Partnership does not require collateral and does not believe the loss of any single purchaser would materially impact the Partnership’s operating results, as crude oil and natural gas are fungible products with well-established markets and numerous purchasers. Investments The Partnership has an equity interest in a limited partnership that is so minor that the Partnership has no influence over partnership operating and financial policies. This interest was acquired during the year ended December 31, 2014 and is accounted for under the cost method. Under the cost method, investments are carried at cost and are adjusted only for other than temporary declines in fair value, certain distributions and additional investments. As of December 31, 2016 , the book value of this investment was $33.9 million , which is included in other assets in the accompanying consolidated balance sheets. Earnings Per Unit Earnings per unit applicable to limited partners is computed by dividing limited partners’ interest in net income by the weighted average number of outstanding common units. Unit–Based Compensation Unit – based compensation awards are measured at fair value on the date of grant and are expensed, net of estimated forfeitures, over the required service period. See Note 7 —Unit – Based Compensation. Income Taxes The Partnership is organized as a pass-through entity for income tax purposes. As a result, the Partnership’s partners are responsible for federal income taxes on their share of the Partnership’s taxable income. The Partnership is subject to the Texas margin tax. Any amounts related to operations for the period in 2014 prior to the closing of the IPO on June 23, 2014 will be included in Diamondback’s unitary filing for this tax. Diamondback does not expect any Texas margin tax to be due for the years ended December 31, 2016 , 2015 and 2014 , so no amount has been provided in the accompanying financial statements. 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of this standard; however, it does not believe this standard will have a material impact on the Partnership’s financial stat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Partnership retrospectively adopted this new standard effective January 1, 2016. Adoption of this update did not have a material impact on the Partnership’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Partnership believes the primary impact of adopting this standard will be the recognition of assets and liabilities on the balance sheet for current operating leases. The Partnership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currently evaluating the impact, if any, that the adoption of this update will have on the Partnership’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Partnership is currently evaluating the impact that the adoption of this update will have on the Partnership'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June 2016, the Financial Accounting Standards Board issued Accounting Standards Update 2016-13, “Financial Instruments - Credit Losses”. This update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 material impact on the Partnership’s financial statements since the Partnership does not have a history of credit losses.</t>
  </si>
  <si>
    <t>Acquisitions</t>
  </si>
  <si>
    <t>Business Combinations [Abstract]</t>
  </si>
  <si>
    <t>ACQUISITIONS 2016 Activity During 2016, the Partnership acquired mineral interests underlying 61,679 gross ( 2,142 net royalty) acres in 63 transactions for an aggregate of approximately $205.7 million . The Partnership funded these acquisitions primarily with borrowings under its revolving credit facility and a portion of the net proceeds from its August 2016 offering of common units. 2015 Activity During the year ended December 31, 2015 , the Partnership acquired an approximate average 1.5% overriding royalty interest in certain acreage primarily located in Howard County, Texas from Diamondback for $31.1 million . This acquisition was primarily funded with borrowings under the Partnership’s credit agreement discussed in Note 5 . 2014 Activity During the year ended December 31, 2014 , the Partnership acquired (i) mineral interests underlying an aggregate of approximately 10,364 gross ( 3,261 net) acres in the Midland and Delaware basins for approximately $57.7 million and (ii) a minor equity interest in an entity that owns mineral, overriding royalty, net profits, leasehold and other similar interests for approximately $33.9 million . The equity interest is so minor that the Partnership has no influence over partnership operating and financial policies and is accounted for under the cost method.</t>
  </si>
  <si>
    <t>Oil and Natural Gas Interests</t>
  </si>
  <si>
    <t>Extractive Industries [Abstract]</t>
  </si>
  <si>
    <t>OIL AND NATURAL GAS INTERESTS Oil and natural gas interests include the following: December 31, 2016 2015 (in thousands) Oil and natural gas interests: Subject to depletion $ 508,586 $ 469,663 Not subject to depletion 252,232 85,329 Gross oil and natural gas interests 760,818 554,992 Accumulated depletion and impairment (148,948 ) (71,659 ) Oil and natural gas interests, net $ 611,870 $ 483,333 Balance of acquisition costs not subject to depletion Incurred in 2016 $ 169,528 Incurred in 2015 $ 37,112 Incurred in 2014 $ 45,592 Costs associated with unevaluated properties are excluded from the full cost pool until a determination as to the existence of proved reserves is able to be made. The inclusion of the Partnership’s unevaluated costs into the amortization base is expected to be completed within three to five years.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 As a result of the decline in prices, the Partnership recorded non-cash impairments for the years ended December 31, 2016 and 2015 of $47.5 million and $3.4 million , respectively, which are included in accumulated depletion. The impairment charge affected the Partnership’s reported net loss but did not reduce its cash flow. In addition to commodity prices, the Partnership’s production rates, levels of proved reserves, future development costs, transfers of unevaluated properties and other factors will determine its actual ceiling test limitations and impairment analysis in future periods.</t>
  </si>
  <si>
    <t>Debt</t>
  </si>
  <si>
    <t>Debt Disclosure [Abstract]</t>
  </si>
  <si>
    <t>DEBT Credit Agreement-Wells Fargo Bank The Partnership is a party to a secured revolving credit agreement, dated as of July 8, 2014, as amended, with Wells Fargo Bank, National Association (“Wells Fargo”), as the administrative agent, sole book runner and lead arranger, and certain other lenders party thereto. The credit agreement provides for a revolving credit facility in the maximum amount of $500.0 million ,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 -month period. As of December 31, 2016 , the borrowing base was set at $275.0 million . On August 5, 2016, the Partnership repaid $78.0 million of its outstanding borrowings with a portion of the proceeds from the Partnership’s August 2016 public offering of common units and, as of December 31, 2016 , the Partnership had $120.5 million outstanding under its credit agreement. Upon completion of the Partnership’s January 2017 underwritten public offering of common units, the Partnership repaid all of the outstanding borrowings under its credit agreement, and as of February 13, 2017, had no borrowings outstanding under this agreement. The outstanding borrowings under the credit agreement bear interest at a rate elected by the Partnership that is equal to an alternative base rate (which is equal to the greatest of the prime rate, the Federal Funds effective rate plus 0.50% and 3 -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Related Party Transactions</t>
  </si>
  <si>
    <t>Related Party Transactions [Abstract]</t>
  </si>
  <si>
    <t>RELATED PARTY TRANSACTIONS Acquisition During the year ended December 31, 2015, the Partnership acquired an approximate average 1.5% overriding royalty interest in certain acreage primarily located in Howard County, Texas from Diamondback for $31.1 million . This acquisition was primarily funded with borrowings under the Partnership’s credit agreement discussed in Note 5. Partnership Agreement In connection with the closing of the IPO,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year ended December 31, 2016 , the General Partner did no t receive any reimbursements from the Partnership. For the year ended December 31, 2015 , the General Partner did not receive any reimbursements from the Partnership other than the $4,000 outstanding at December 31, 2014. Advisory Services Agreement In connection with the closing of the IPO, the Partnership and General Partner entered into an advisory services agreement with Wexford Capital LP (“Wexford”), Diamondback’s equity sponsor, dated as of June 23, 2014 (the “Advisory Services Agreement”), under which Wexford provides the Partnership and the General Partner with general financial and strategic advisory services related to the Partnership’s business in return for an annual fee of $0.5 million , plus reasonable out-of-pocket expenses. The Advisory Services Agreement had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In the event the Partnership terminates the Advisory Services Agreement, the Partnership is obligated to pay all amounts due through the remaining term. In addition, the Partnership has agreed to pay Wexford to-be-negotiated market-based fees approved by the conflict committee of the board of directors of the General Partner for such services as may be provided by Wexford at the Partnership’s request in connection with future acquisitions and divestitures, financings or other transactions in which the Partnership may be involved. The services provided by Wexford under the Advisory Services Agreement do not extend to the Partnership’s day-to-day business or operations. The Partnership has agreed to indemnify Wexford and its affiliates from any and all losses arising out of or in connection with the Advisory Services Agreement except for losses resulting from Wexford’s or its affiliates’ gross negligence or willful misconduct. For the year ended December 31, 2016 , the Partnership did no t pay any costs under the Advisory Services Agreement. For the years ended December 31, 2015 and 2014 , the Partnership incurred costs of $0.5 million and $0.3 million , under the Advisory Services Agreement. At December 31, 2016 and 2015 , there were no outstanding amounts payable by the Partnership to Wexford.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Lease Bonus During the year ended December 31, 2016 , Diamondback paid the Partnership $0.3 million in lease bonus payments to extend the term of six leases, reflecting an average bonus of $1,371 per acre. Shared Services Agreement Effective September 19, 2013, the Predecessor entered into a shared services agreement with Diamondback E&amp;P LLC, a wholly-owned subsidiary of Diamondback. This agreement was terminated in connection with the IPO. Under this agreement, Diamondback E&amp;P LLC provided consulting and administrative services to the Predecessor. The Predecessor incurred a monthly charge for the services of $26,000 . For the year ended December 31, 2014, the Partnership incurred costs under this agreement of $0.2 million .</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years ended December 31, 2016 , 2015 and 2014 , the Partnership incurred $3.8 million , $3.9 million and $2.1 million , respectively, of unit–based compensation. Unit Options In accordance with the LTIP, the exercise price of unit options granted may not be less than the market value of the common units at the date of grant. The units issued under the LTIP will consist of new common units of the Partnership. On June 17, 2014, the Partnership granted 2,500,000 unit options to the executive officers of the General Partner. The unit options vest approximately 33% ratably on each of the first three anniversaries of the date of grant or earlier upon a change of control (as defined in the LTIP). All outstanding unit options were amended effective November 29, 2016 to provide that vested unit options will become exercisable upon the earlier to occur of (i) the “Exercise Window Period” beginning on the third anniversary of the date of grant and ending on December 31, 2017, or (ii) the “Change of Control Exercise Period” beginning ten days before and ending on the date a change of control occurs (the earlier occurring of such events, the “Exercise Period”). At any time within the Exercise Period, if a participant attempts to exercise a vested unit option and the fair market value per unit as of such date is less than the exercise price per option unit, the vested unit option will not be exercisable. At the end of the Exercise Period, any vested unit option that is not exercisable or that has not been exercised will automatically terminate and become null and void.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LTIP for the year ended December 31, 2016 : Weighted Average Unit Exercise Remaining Intrinsic (in years) (in thousands) Outstanding at December 31, 2015 2,500,000 $ 26.00 Granted 7,600 $ 18.49 Expired/Forfeited (83,334 ) $ 26.00 Outstanding at December 31, 2016 2,424,266 $ — 0.47 $ — Vested and Expected to Vest at December 31, 2016 2,424,266 $ — 0.47 $ — Exercisable at December 31, 2016 — $ — 0.00 $ — As of December 31, 2016 , the unrecognized compensation cost related to unvested unit options was $1.4 million . Such cost is expected to be recognized over a weighted-average period of 0.5 years. Phantom Units Under the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year ended December 31, 2016 : Phantom Weighted Average Unvested at December 31, 2015 25,348 $ 16.89 Granted 21,696 $ 16.57 Vested (24,350 ) $ 17.27 Forfeited (1,646 ) $ 15.48 Unvested at December 31, 2016 21,048 $ 16.23 The aggregate fair value of phantom units that vested during the year ended December 31, 2016 was $0.4 million . As of December 31, 2016 , the unrecognized compensation cost related to unvested phantom units was $0.3 million . Such cost is expected to be recognized over a weighted-average period of 1.8 years.</t>
  </si>
  <si>
    <t>Partners' Capital and Partnership Distributions</t>
  </si>
  <si>
    <t>Equity [Abstract]</t>
  </si>
  <si>
    <t>PARTNERS’ CAPITAL AND PARTNERSHIP DISTRIBUTIONS The Partnership has general partner and common unit partnership interests. The general partner interest is a non-economic interest and is not entitled to any cash distributions. At December 31, 2016 , the Partnership had a total of 87,800,356 common units issued and outstanding, of which 72,450,000 common units were owned by Diamondback, representing approximately 83% of the total Partnership units outstanding. Following the Partnership’s January 2017 underwritten public offering of common units, Diamondback owned approximately 74% of the Partnership’s outstanding common units. The following table summarizes changes in the number of the Partnership’s common units: Common Units Balance at December 31, 2015 79,726,006 Common units issued in August 2016 public offering 8,050,000 Common units vested and issued under the LTIP 24,350 Balance at December 31, 2016 87,800,356 The board of directors of the General Partner has adopted a policy for the Partnership to distribute all available cash generated on a quarterly basis, beginning with the quarter ending September 30, 2014. Cash distributions are made to the common unitholders of record on the applicable record date, generally within 60 days after the end of each quarter. Available cash for each quarter is determined by the board of directors of our general partner following the end of such quarter. Available cash for each quarter generally equals Adjusted EBITDA reduced for cash needed for debt service and other contractual obligations and fixed charges and reserves for future operating or capital needs that the board of directors of our general partner deems necessary or appropriate, if any. The following table presents cash distributions approved by the board of directors of the General Partner for the periods presented. Date of Approval Quarter Amount per Unit Distribution Date Amount Distributed to Diamondback (in thousands) February 5, 2015 Q4 2014 $ 0.250 February 27, 2015 $ 17,612 May 1, 2015 Q1 2015 $ 0.189 May 22, 2015 $ 13,385 July 31, 2015 Q2 2015 $ 0.220 August 21, 2015 $ 15,499 October 30, 2015 Q3 2015 $ 0.200 November 20, 2015 $ 14,091 February 12, 2016 Q4 2015 $ 0.228 February 26, 2016 $ 16,063 May 2, 2016 Q1 2016 $ 0.149 May 23, 2016 $ 10,497 July 21, 2016 Q2 2016 $ 0.189 August 22, 2016 $ 13,693 October 25, 2016 Q3 2016 $ 0.207 November 18, 2016 $ 14,997</t>
  </si>
  <si>
    <t>Earnings Per Unit</t>
  </si>
  <si>
    <t>Earnings Per Share [Abstract]</t>
  </si>
  <si>
    <t>EARNINGS PER UNIT The net income per common unit on the consolidated statements of operations is based on the net income (loss) of the Partnership for the years ended December 31, 2016 and 2015 and for the period after the closing of its IPO on June 23, 2014 through December 31, 2014, since this is the amount of net income that is attributable to the Partnership’s common units. The Partnership’s net income (loss) is allocated wholly to the common units as the General Partner does not have an economic interest. Payments made to the Partnership’s unitholders are determined in relation to the cash distribution policy described in Note 8 —Partners’ Capital and Partnership Distributions. Basic net income per common unit is calculated by dividing net income (loss) by the weighted-average number of common units outstanding during the period. Diluted net income per common unit gives effect, when applicable, to unvested common units granted under the LTIP. Year Ended December 31, June 23 through 2016 2015 (in thousands, except per unit amounts) Net income (loss) attributable to the period $ (10,899 ) $ 24,419 $ 22,613 Net income per common unit, basic $ (0.13 ) $ 0.31 $ 0.29 Net income per common unit, diluted $ (0.13 ) $ 0.31 $ 0.29 Weighted-average common units outstanding, basic 83,081 79,717 78,090 Weighted-average common units outstanding, diluted 83,081 79,727 78,102 For the years ended December 31, 2016 and 2015 , there were 1,567,155 units and 1,697,142 units, respectively, that were not included in the computation of diluted earnings per unit because their inclusion would have been anti-dilutive for the periods presented but could potentially dilute basic earnings per unit in future periods.</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itigation The Partnership filed an action in October 2014 to recover $0.5 million held in escrow in connection with a purchase and sale agreement. The escrow agent interpleaded the funds, and the other parties to the agreement have filed a counterclaim to recover the escrow. Both sides also seek recovery of their attorneys’ fees. The case is expected to be scheduled for trial in the first quarter of 2017. It is not possible to predict the outcome with reasonable certainty, but the Partnership does not believe that an adverse outcome would have a material adverse effect on the Partnership’s financial statements and has not included a loss contingency reserve for this matter.</t>
  </si>
  <si>
    <t>Subsequent Events</t>
  </si>
  <si>
    <t>Subsequent Events [Abstract]</t>
  </si>
  <si>
    <t>SUBSEQUENT EVENTS On January 24,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6 million , after deducting underwriting discounts and commissions and estimated offering expenses, of which the Partnership used $120.5 million to repay the outstanding borrowings under its revolving credit agreement and the balance will be used for general partnership purposes, which may include additional acquisitions. On February 3, 2017 , the board of directors of the General Partner approved a cash distribution for the fourth quarter of 2016 of $0.258 per common unit, payable on February 24, 2017 , to unitholders of record at the close of business on February 17, 2017.</t>
  </si>
  <si>
    <t>Supplemental Information on Oil and Natural Gas Operations (Unaudited)</t>
  </si>
  <si>
    <t>Supplemental information on oil and natural gas operations</t>
  </si>
  <si>
    <t>SUPPLEMENTAL INFORMATION ON OIL AND NATURAL GAS OPERATIONS (Unaudited) The Partnership’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16 2015 (In thousands) Oil and natural gas interests: Proved $ 508,586 $ 469,663 Unproved 252,232 85,329 Total oil and natural gas interests 760,818 554,992 Accumulated depletion and impairment (148,948 ) (71,659 ) Net oil and natural gas interests capitalized $ 611,870 $ 483,333 Costs incurred in oil and natural gas activities Costs incurred in oil and natural gas property acquisition, exploration and development activities are as follows: December 31, 2016 2015 2014 (In thousands) Acquisition costs Proved properties $ 31,441 $ 4,121 $ 10,879 Unproved properties 174,385 39,786 46,810 Total $ 205,826 $ 43,907 $ 57,689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the Partnership’s oil, natural gas and natural gas liquids operations. December 31, 2016 2015 2014 (In thousands) Royalty income $ 78,837 $ 74,859 $ 77,767 Production and ad valorem taxes (5,544 ) (5,531 ) (5,377 ) Gathering and transportation (415 ) (259 ) — Depletion (29,820 ) (35,436 ) (27,601 ) Impairment (47,469 ) (3,423 ) — Results of operations from oil, natural gas and natural gas liquids $ (4,411 ) $ 30,210 $ 44,789 Oil and Natural Gas Reserves Proved oil and natural gas reserve estimates as of December 31, 2016 , 2015 and 2014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Liquids Natural Gas Proved Developed and Undeveloped Reserves: As of December 31, 2013 7,218,080 1,175,123 11,261,585 Purchase of reserves in place 225,217 — 346,123 Extensions and discoveries 6,937,134 1,370,291 9,831,241 Revisions of previous estimates (693,596 ) 112,368 (1,795,981 ) Production (856,541 ) (144,074 ) (648,808 ) As of December 31, 2014 12,830,294 2,513,708 18,994,160 Purchase of reserves in place 107,072 3,640 430,733 Extensions and discoveries 8,449,586 2,012,599 9,476,316 Revisions of previous estimates (1,454,037 ) (375,275 ) (3,464,719 ) Production (1,555,493 ) (238,716 ) (1,128,605 ) As of December 31, 2015 18,377,422 3,915,956 24,307,885 Purchase of reserves in place 1,137,783 436,846 2,315,051 Extensions and discoveries 5,647,430 1,477,074 7,181,625 Revisions of previous estimates (2,040,713 ) 74,023 (5,223,179 ) Production (1,777,922 ) (327,899 ) (1,490,382 ) As of December 31, 2016 21,344,000 5,576,000 27,091,000 Proved Developed Reserves: December 31, 2014 6,951,892 1,470,966 10,377,401 December 31, 2015 9,700,000 2,204,951 13,739,050 December 31, 2016 12,332,000 3,247,000 15,933,000 Proved Undeveloped Reserves: December 31, 2014 5,878,402 1,042,742 8,616,759 December 31, 2015 8,677,422 1,711,005 10,568,835 December 31, 2016 9,012,000 2,329,000 11,158,000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6, the Partnership’s extensions and discoveries of 8,321 MBoe resulted primarily from the drilling of 33 new wells and from 32 new proved undeveloped locations added. The Partnership’s negative revisions of previous estimated quantities of 2,837 MBoe were primarily due to technical revisions with the remainder due to lower product pricing. The purchase of reserves in place of 1,960 MBoe were due to multiple acquisitions with the largest being located in Loving and Midland counties. During the year ended December 31, 2015, purchases of reserves were primarily from one acquisition in Howard County and several minor acquisitions in other areas consisting of 124 vertical wells and one horizontal well. Extensions are primarily the result of horizontal development of the Wolfcamp B and Lower Spraberry shales. The extensions were the result of one vertical well and 83 horizontal wells, of which 51 horizontal wells are in the proved undeveloped category. Diamondback is the operator of 57 of the 84 total wells. Revisions are primarily the result of downgrading nine horizontal wells and 48 vertical wells that were classified as PUDs into the probable category as a result of lower product prices and subsequent changes in drilling plans such that the wells are no longer expected to be drilled within five years of when they were originally booked. Standardized Measure of Discounted Future Net Cash Flow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Partnership’s proved oil and natural gas reserves as of December 31, 2016 , 2015 and 2014 . December 31, 2016 2015 2014 (In thousands) Future cash inflows $ 948,090 $ 912,276 $ 1,287,730 Future production taxes (69,109 ) (61,777 ) (88,559 ) Future state margin tax expenses (4,615 ) (4,789 ) (9,014 ) Future net cash flows 874,366 845,710 1,190,157 10% discount to reflect timing of cash flows (461,785 ) (449,947 ) (636,921 ) Standardized measure of discounted future net cash flows $ 412,581 $ 395,763 $ 553,236 In the table below the average first-day-of–the-month price for oil, natural gas and natural gas liquids is presented, all utilized in the computation of future cash inflows. December 31, 2016 2015 2014 Unweighted Arithmetic Average First-Day-of-the-Month Prices Oil (per Bbl) $ 39.64 $ 45.03 $ 87.33 Natural gas (per Mcf) $ 1.36 $ 1.64 $ 5.12 Natural gas liquids (per Bbl) $ 11.69 $ 11.41 $ 27.87 Principal changes in the standardized measure of discounted future net cash flows attributable to the Partnership’s proved reserves are as follows: December 31, 2016 2015 2014 (In thousands) Standardized measure of discounted future net cash flows at the beginning of the period $ 395,763 $ 553,236 $ 327,246 Purchase of minerals in place 23,651 2,963 10,879 Sales of oil and natural gas, net of production costs (74,628 ) (69,328 ) (72,390 ) Extensions and discoveries 104,451 181,330 287,837 Net changes in prices and production costs (42,155 ) (269,154 ) (17,266 ) Revisions of previous quantity estimates (42,883 ) (71,399 ) (28,270 ) Net changes in state margin taxes 51 (1,884 ) (1,650 ) Accretion of discount 39,800 54,911 33,450 Net changes in timing of production and other 8,531 15,088 13,400 Standardized measure of discounted future net cash flows at the end of the period $ 412,581 $ 395,763 $ 553,236</t>
  </si>
  <si>
    <t>Quarterly Financial Data (Unaudited)</t>
  </si>
  <si>
    <t>Quarterly Financial Information Disclosure [Abstract]</t>
  </si>
  <si>
    <t>Quarterly Financial Information [Text Block]</t>
  </si>
  <si>
    <t>QUARTERLY FINANCIAL DATA (Unaudited) 2016 First Second Third Fourth (In thousands, except per unit amounts) Royalty income $ 14,086 $ 16,836 $ 19,992 $ 27,923 Income (loss) from operations (23,104 ) (13,711 ) 10,594 16,910 Net income (loss) (23,335 ) (14,020 ) 10,202 16,254 Net income attributable to common limited partners per unit: Basic $ (0.29 ) $ (0.18 ) $ 0.12 $ 0.20 Diluted $ (0.29 ) $ (0.18 ) $ 0.12 $ 0.20 2015 First Second Third Fourth (In thousands, except per unit amounts) Royalty income $ 16,545 $ 19,619 $ 18,777 $ 19,918 Income from operations 4,764 7,946 6,545 5,120 Net income 5,082 8,045 6,355 4,937 Net income attributable to common limited partners per unit: Basic $ 0.06 $ 0.10 $ 0.08 $ 0.06 Diluted $ 0.06 $ 0.10 $ 0.08 $ 0.06</t>
  </si>
  <si>
    <t>Summary of Significant Accounting Policies (Polici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and unit–based compensation.</t>
  </si>
  <si>
    <t>Cash and Cash Equivalents</t>
  </si>
  <si>
    <t>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t>
  </si>
  <si>
    <t>Royalty Income Receivable</t>
  </si>
  <si>
    <t>Royalty Income Receivable Royalty income receivable consist of receivables from oil and natural gas sales delivered to purchasers. Those purchasers remit payment for production to the operator of the properties and the operator, in turn, remits payment to us. Some of the Partnership’s oil and natural gas properties are contractually operated by Diamondback. Most payments are received within three months after the production date. Royalty income receivable are stated at amounts due from operators, net of an allowance for doubtful accounts when the Partnership believes collection is doubtful. Royalty income receivable outstanding longer than the contractual payment terms are considered past due. The Partnership determines any allowance by considering a number of factors, including the length of time royalty income receivable are past due, the Partnership’s previous loss history, the debtor’s current ability to pay its obligation to us, the condition of the general economy and the industry as a whole. The Partnership writes off specific royalty income receivable when they become uncollectible, and payments subsequently received on such receivables are credited to the allowance for doubtful accounts.</t>
  </si>
  <si>
    <t>Fair Value of Financial Instruments</t>
  </si>
  <si>
    <t xml:space="preserve">Fair Value of Financial Instruments Our financial instruments consist of cash and cash equivalents, receivables, payables and a credit agreement. The carrying amount of cash and cash equivalents, receivables and payables approximates fair value because of the short-term nature of the instruments. </t>
  </si>
  <si>
    <t>Oil and Natural Gas Properties</t>
  </si>
  <si>
    <t>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Depletion of evaluated oil and natural gas properties is computed on the units of production method, whereby capitalized costs are amortized over total proved reserves. Under the full cost method of accounting, the Partnership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f the net book value exceeds the ceiling, an impairment or non-cash writedown is required.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Capitalized Interest</t>
  </si>
  <si>
    <t>Capitalized Interest The Partnership capitalizes interest on expenditures made in connection with acquisitions of unproved properties that are not subject to current amortization. Interest is capitalized only for the period that activities are in progress to bring these properties to their intended use. Capitalized interest cannot exceed gross interest expense.</t>
  </si>
  <si>
    <t>Debt Issuance Costs</t>
  </si>
  <si>
    <t xml:space="preserve">The costs are associated with the Partnership’s credit agreement and are being amortized over the term of the credit agreement. </t>
  </si>
  <si>
    <t>Royalty Interest and Revenue Recognition</t>
  </si>
  <si>
    <t>Royalty Interest and Revenue Recognition Royalty interest represents the right to receive revenues (oil and natural gas sales), less production and operating taxes and post-production costs. Revenue is recorded when title passes to the purchaser. Royalty interest has no rights or obligations to explore, develop or operate the property and does not incur any of the costs of exploration, development and operation of the property.</t>
  </si>
  <si>
    <t>Concentrations</t>
  </si>
  <si>
    <t>Concentrations The Partnership is subject to risk resulting from the concentration of the Partnership’s royalty interest revenues in producing oil and natural gas properties and receivables with several significant purchasers. The Partnership does not require collateral and does not believe the loss of any single purchaser would materially impact the Partnership’s operating results, as crude oil and natural gas are fungible products with well-established markets and numerous purchasers.</t>
  </si>
  <si>
    <t>Investments</t>
  </si>
  <si>
    <t xml:space="preserve">Investments The Partnership has an equity interest in a limited partnership that is so minor that the Partnership has no influence over partnership operating and financial policies. This interest was acquired during the year ended December 31, 2014 and is accounted for under the cost method. Under the cost method, investments are carried at cost and are adjusted only for other than temporary declines in fair value, certain distributions and additional investments. </t>
  </si>
  <si>
    <t>Earnings Per Unit Earnings per unit applicable to limited partners is computed by dividing limited partners’ interest in net income by the weighted average number of outstanding common units.</t>
  </si>
  <si>
    <t>Unit-based Compensation</t>
  </si>
  <si>
    <t>Unit–Based Compensation Unit – based compensation awards are measured at fair value on the date of grant and are expensed, net of estimated forfeitures, over the required service period. See Note 7 —Unit – Based Compensation.</t>
  </si>
  <si>
    <t>Income Taxes</t>
  </si>
  <si>
    <t>Income Taxes The Partnership is organized as a pass-through entity for income tax purposes. As a result, the Partnership’s partners are responsible for federal income taxes on their share of the Partnership’s taxable income. The Partnership is subject to the Texas margin tax. Any amounts related to operations for the period in 2014 prior to the closing of the IPO on June 23, 2014 will be included in Diamondback’s unitary filing for this tax.</t>
  </si>
  <si>
    <t>New Accounting Pronouncements</t>
  </si>
  <si>
    <t>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of this standard; however, it does not believe this standard will have a material impact on the Partnership’s financial stat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Partnership retrospectively adopted this new standard effective January 1, 2016. Adoption of this update did not have a material impact on the Partnership’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Partnership believes the primary impact of adopting this standard will be the recognition of assets and liabilities on the balance sheet for current operating leases. The Partnership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currently evaluating the impact, if any, that the adoption of this update will have on the Partnership’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Partnership is currently evaluating the impact that the adoption of this update will have on the Partnership'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June 2016, the Financial Accounting Standards Board issued Accounting Standards Update 2016-13, “Financial Instruments - Credit Losses”. This update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 material impact on the Partnership’s financial statements since the Partnership does not have a history of credit losses.</t>
  </si>
  <si>
    <t>Oil and Natural Gas Interests (Tables)</t>
  </si>
  <si>
    <t>Aggregate capitalized costs related to oil and natural gas production activities</t>
  </si>
  <si>
    <t>Oil and natural gas interests include the following: December 31, 2016 2015 (in thousands) Oil and natural gas interests: Subject to depletion $ 508,586 $ 469,663 Not subject to depletion 252,232 85,329 Gross oil and natural gas interests 760,818 554,992 Accumulated depletion and impairment (148,948 ) (71,659 ) Oil and natural gas interests, net $ 611,870 $ 483,333 Balance of acquisition costs not subject to depletion Incurred in 2016 $ 169,528 Incurred in 2015 $ 37,112 Incurred in 2014 $ 45,592 Aggregate capitalized costs related to oil and natural gas production activities with applicable accumulated depreciation, depletion and amortization are as follows: December 31, 2016 2015 (In thousands) Oil and natural gas interests: Proved $ 508,586 $ 469,663 Unproved 252,232 85,329 Total oil and natural gas interests 760,818 554,992 Accumulated depletion and impairment (148,948 ) (71,659 ) Net oil and natural gas interests capitalized $ 611,870 $ 483,333</t>
  </si>
  <si>
    <t>Debt (Tables)</t>
  </si>
  <si>
    <t>Schedule of financial covenants</t>
  </si>
  <si>
    <t>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Unit-Based Compensation (Tables)</t>
  </si>
  <si>
    <t>Schedule of valuation assumptions</t>
  </si>
  <si>
    <t xml:space="preserve"> 2014 Grant-date fair value $ 4.24 Expected volatility 36.0 % Expected dividend yield 5.9 % Expected term (in years) 3.0 Risk-free rate 0.99 %</t>
  </si>
  <si>
    <t>Schedule of unit option activity</t>
  </si>
  <si>
    <t>The following table presents the unit option activity under the LTIP for the year ended December 31, 2016 : Weighted Average Unit Exercise Remaining Intrinsic (in years) (in thousands) Outstanding at December 31, 2015 2,500,000 $ 26.00 Granted 7,600 $ 18.49 Expired/Forfeited (83,334 ) $ 26.00 Outstanding at December 31, 2016 2,424,266 $ — 0.47 $ — Vested and Expected to Vest at December 31, 2016 2,424,266 $ — 0.47 $ — Exercisable at December 31, 2016 — $ — 0.00 $ —</t>
  </si>
  <si>
    <t>Schedule of Nonvested Performance-based Units Activity [Table Text Block]</t>
  </si>
  <si>
    <t>The following table presents the phantom unit activity under the LTIP for the year ended December 31, 2016 : Phantom Weighted Average Unvested at December 31, 2015 25,348 $ 16.89 Granted 21,696 $ 16.57 Vested (24,350 ) $ 17.27 Forfeited (1,646 ) $ 15.48 Unvested at December 31, 2016 21,048 $ 16.23</t>
  </si>
  <si>
    <t>Partners' Capital and Partnership Distributions (Tables)</t>
  </si>
  <si>
    <t>Schedule of changes in common units</t>
  </si>
  <si>
    <t>The following table summarizes changes in the number of the Partnership’s common units: Common Units Balance at December 31, 2015 79,726,006 Common units issued in August 2016 public offering 8,050,000 Common units vested and issued under the LTIP 24,350 Balance at December 31, 2016 87,800,356</t>
  </si>
  <si>
    <t>Distributions Made to Limited Partner, by Distribution [Table Text Block]</t>
  </si>
  <si>
    <t>The following table presents cash distributions approved by the board of directors of the General Partner for the periods presented. Date of Approval Quarter Amount per Unit Distribution Date Amount Distributed to Diamondback (in thousands) February 5, 2015 Q4 2014 $ 0.250 February 27, 2015 $ 17,612 May 1, 2015 Q1 2015 $ 0.189 May 22, 2015 $ 13,385 July 31, 2015 Q2 2015 $ 0.220 August 21, 2015 $ 15,499 October 30, 2015 Q3 2015 $ 0.200 November 20, 2015 $ 14,091 February 12, 2016 Q4 2015 $ 0.228 February 26, 2016 $ 16,063 May 2, 2016 Q1 2016 $ 0.149 May 23, 2016 $ 10,497 July 21, 2016 Q2 2016 $ 0.189 August 22, 2016 $ 13,693 October 25, 2016 Q3 2016 $ 0.207 November 18, 2016 $ 14,997</t>
  </si>
  <si>
    <t>Earnings Per Unit (Tables)</t>
  </si>
  <si>
    <t>Schedule of basic and diluted net income per common unit</t>
  </si>
  <si>
    <t xml:space="preserve"> Year Ended December 31, June 23 through 2016 2015 (in thousands, except per unit amounts) Net income (loss) attributable to the period $ (10,899 ) $ 24,419 $ 22,613 Net income per common unit, basic $ (0.13 ) $ 0.31 $ 0.29 Net income per common unit, diluted $ (0.13 ) $ 0.31 $ 0.29 Weighted-average common units outstanding, basic 83,081 79,717 78,090 Weighted-average common units outstanding, diluted 83,081 79,727 78,102</t>
  </si>
  <si>
    <t>Supplemental Information on Oil and Natural Gas Operations (Unaudited) (Tables)</t>
  </si>
  <si>
    <t>Cost Incurred in Oil and Gas Property Acquisition, Exploration, and Development Activities</t>
  </si>
  <si>
    <t>Costs incurred in oil and natural gas property acquisition, exploration and development activities are as follows: December 31, 2016 2015 2014 (In thousands) Acquisition costs Proved properties $ 31,441 $ 4,121 $ 10,879 Unproved properties 174,385 39,786 46,810 Total $ 205,826 $ 43,907 $ 57,689</t>
  </si>
  <si>
    <t>Results of Operations for Oil and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the Partnership’s oil, natural gas and natural gas liquids operations. December 31, 2016 2015 2014 (In thousands) Royalty income $ 78,837 $ 74,859 $ 77,767 Production and ad valorem taxes (5,544 ) (5,531 ) (5,377 ) Gathering and transportation (415 ) (259 ) — Depletion (29,820 ) (35,436 ) (27,601 ) Impairment (47,469 ) (3,423 ) — Results of operations from oil, natural gas and natural gas liquids $ (4,411 ) $ 30,210 $ 44,789</t>
  </si>
  <si>
    <t>Changes in Estimated Proved Reserves</t>
  </si>
  <si>
    <t>The changes in estimated proved reserves are as follows: Oil Natural Gas Liquids Natural Gas Proved Developed and Undeveloped Reserves: As of December 31, 2013 7,218,080 1,175,123 11,261,585 Purchase of reserves in place 225,217 — 346,123 Extensions and discoveries 6,937,134 1,370,291 9,831,241 Revisions of previous estimates (693,596 ) 112,368 (1,795,981 ) Production (856,541 ) (144,074 ) (648,808 ) As of December 31, 2014 12,830,294 2,513,708 18,994,160 Purchase of reserves in place 107,072 3,640 430,733 Extensions and discoveries 8,449,586 2,012,599 9,476,316 Revisions of previous estimates (1,454,037 ) (375,275 ) (3,464,719 ) Production (1,555,493 ) (238,716 ) (1,128,605 ) As of December 31, 2015 18,377,422 3,915,956 24,307,885 Purchase of reserves in place 1,137,783 436,846 2,315,051 Extensions and discoveries 5,647,430 1,477,074 7,181,625 Revisions of previous estimates (2,040,713 ) 74,023 (5,223,179 ) Production (1,777,922 ) (327,899 ) (1,490,382 ) As of December 31, 2016 21,344,000 5,576,000 27,091,000 Proved Developed Reserves: December 31, 2014 6,951,892 1,470,966 10,377,401 December 31, 2015 9,700,000 2,204,951 13,739,050 December 31, 2016 12,332,000 3,247,000 15,933,000 Proved Undeveloped Reserves: December 31, 2014 5,878,402 1,042,742 8,616,759 December 31, 2015 8,677,422 1,711,005 10,568,835 December 31, 2016 9,012,000 2,329,000 11,158,000</t>
  </si>
  <si>
    <t>Standardized Measure of Discounted Future Net Cash Flows</t>
  </si>
  <si>
    <t>The following table sets forth the standardized measure of discounted future net cash flows attributable to the Partnership’s proved oil and natural gas reserves as of December 31, 2016 , 2015 and 2014 . December 31, 2016 2015 2014 (In thousands) Future cash inflows $ 948,090 $ 912,276 $ 1,287,730 Future production taxes (69,109 ) (61,777 ) (88,559 ) Future state margin tax expenses (4,615 ) (4,789 ) (9,014 ) Future net cash flows 874,366 845,710 1,190,157 10% discount to reflect timing of cash flows (461,785 ) (449,947 ) (636,921 ) Standardized measure of discounted future net cash flows $ 412,581 $ 395,763 $ 553,236</t>
  </si>
  <si>
    <t>Average First-Day-of-the-Month Price for Oil, Natural Gas and Natural Gas Liquids</t>
  </si>
  <si>
    <t>In the table below the average first-day-of–the-month price for oil, natural gas and natural gas liquids is presented, all utilized in the computation of future cash inflows. December 31, 2016 2015 2014 Unweighted Arithmetic Average First-Day-of-the-Month Prices Oil (per Bbl) $ 39.64 $ 45.03 $ 87.33 Natural gas (per Mcf) $ 1.36 $ 1.64 $ 5.12 Natural gas liquids (per Bbl) $ 11.69 $ 11.41 $ 27.87</t>
  </si>
  <si>
    <t>Principal Changes in Standardized Measure of Discounted Future Net Cash Flows</t>
  </si>
  <si>
    <t>Principal changes in the standardized measure of discounted future net cash flows attributable to the Partnership’s proved reserves are as follows: December 31, 2016 2015 2014 (In thousands) Standardized measure of discounted future net cash flows at the beginning of the period $ 395,763 $ 553,236 $ 327,246 Purchase of minerals in place 23,651 2,963 10,879 Sales of oil and natural gas, net of production costs (74,628 ) (69,328 ) (72,390 ) Extensions and discoveries 104,451 181,330 287,837 Net changes in prices and production costs (42,155 ) (269,154 ) (17,266 ) Revisions of previous quantity estimates (42,883 ) (71,399 ) (28,270 ) Net changes in state margin taxes 51 (1,884 ) (1,650 ) Accretion of discount 39,800 54,911 33,450 Net changes in timing of production and other 8,531 15,088 13,400 Standardized measure of discounted future net cash flows at the end of the period $ 412,581 $ 395,763 $ 553,236</t>
  </si>
  <si>
    <t>Quarterly Financial Data (Unaudited) (Tables)</t>
  </si>
  <si>
    <t>Schedule of Quarterly Financial Information [Table Text Block]</t>
  </si>
  <si>
    <t xml:space="preserve"> 2016 First Second Third Fourth (In thousands, except per unit amounts) Royalty income $ 14,086 $ 16,836 $ 19,992 $ 27,923 Income (loss) from operations (23,104 ) (13,711 ) 10,594 16,910 Net income (loss) (23,335 ) (14,020 ) 10,202 16,254 Net income attributable to common limited partners per unit: Basic $ (0.29 ) $ (0.18 ) $ 0.12 $ 0.20 Diluted $ (0.29 ) $ (0.18 ) $ 0.12 $ 0.20 2015 First Second Third Fourth (In thousands, except per unit amounts) Royalty income $ 16,545 $ 19,619 $ 18,777 $ 19,918 Income from operations 4,764 7,946 6,545 5,120 Net income 5,082 8,045 6,355 4,937 Net income attributable to common limited partners per unit: Basic $ 0.06 $ 0.10 $ 0.08 $ 0.06 Diluted $ 0.06 $ 0.10 $ 0.08 $ 0.06</t>
  </si>
  <si>
    <t>Organization and Basis of Presentation (Details) - USD ($) $ / shares in Units, $ in Thousands</t>
  </si>
  <si>
    <t>Sep. 19, 2014</t>
  </si>
  <si>
    <t>Jun. 23, 2014</t>
  </si>
  <si>
    <t>Jan. 31, 2017</t>
  </si>
  <si>
    <t>Limited Partners' Capital Account [Line Items]</t>
  </si>
  <si>
    <t>General Partner [Member]</t>
  </si>
  <si>
    <t>Percent of General Partner interest</t>
  </si>
  <si>
    <t>100.00%</t>
  </si>
  <si>
    <t>IPO [Member] | Limited Partner [Member]</t>
  </si>
  <si>
    <t>Price per common unit (in dollars per unit)</t>
  </si>
  <si>
    <t>Proceeds from sale of common units, net of offering expenses and underwriting discounts and commissions</t>
  </si>
  <si>
    <t>Over-Allotment Option [Member] | Limited Partner [Member]</t>
  </si>
  <si>
    <t>Follow-on Public Offering [Member]</t>
  </si>
  <si>
    <t>Follow-on Public Offering [Member] | Limited Partner [Member]</t>
  </si>
  <si>
    <t>Diamondback Energy, Inc. [Member] | Limited Partner [Member]</t>
  </si>
  <si>
    <t>Conversion of membership interests to common units</t>
  </si>
  <si>
    <t>Distribution payable</t>
  </si>
  <si>
    <t>Percent of limited partnership interest</t>
  </si>
  <si>
    <t>83.00%</t>
  </si>
  <si>
    <t>Diamondback Limited Partner [Member] | Limited Partner [Member]</t>
  </si>
  <si>
    <t>Subsequent Event [Member] | Diamondback Limited Partner [Member]</t>
  </si>
  <si>
    <t>74.00%</t>
  </si>
  <si>
    <t>Summary of Significant Accounting Policies - Oil and Natural Gas Properties, Capitalized Interest, and Debt Issuance Costs (Details) $ in Thousands</t>
  </si>
  <si>
    <t>Dec. 31, 2016USD ($)$ / Boe</t>
  </si>
  <si>
    <t>Dec. 31, 2015USD ($)$ / Boe</t>
  </si>
  <si>
    <t>Dec. 31, 2014USD ($)$ / Boe</t>
  </si>
  <si>
    <t>Average depletion rate per barrel equivalent unit of production | $ / Boe</t>
  </si>
  <si>
    <t>Depletion of oil and gas properties</t>
  </si>
  <si>
    <t>Impairment of oil and gas properties</t>
  </si>
  <si>
    <t>Interest costs capitalized</t>
  </si>
  <si>
    <t>Debt issuance costs, net of accumulated amortizations</t>
  </si>
  <si>
    <t>Debit issuance costs, accumulated amortization</t>
  </si>
  <si>
    <t>Summary of Significant Accounting Policies - Concentrations and Investments (Details) - USD ($) $ in Thousands</t>
  </si>
  <si>
    <t>Concentration Risk [Line Items]</t>
  </si>
  <si>
    <t>Value of cost method investment</t>
  </si>
  <si>
    <t>Shell Trading [Member] | Customer Concentration Risk [Member] | Royalty Interest Revenue [Member]</t>
  </si>
  <si>
    <t>Percent of total royalty interest revenue</t>
  </si>
  <si>
    <t>57.00%</t>
  </si>
  <si>
    <t>68.00%</t>
  </si>
  <si>
    <t>70.00%</t>
  </si>
  <si>
    <t>RSP Permian LLC [Member] | Customer Concentration Risk [Member] | Royalty Interest Revenue [Member]</t>
  </si>
  <si>
    <t>32.00%</t>
  </si>
  <si>
    <t>25.00%</t>
  </si>
  <si>
    <t>Permian Transport &amp; Trading [Member] | Customer Concentration Risk [Member] | Royalty Interest Revenue [Member]</t>
  </si>
  <si>
    <t>15.00%</t>
  </si>
  <si>
    <t>Other assets [Member]</t>
  </si>
  <si>
    <t>Acquisitions (Details) $ in Thousands</t>
  </si>
  <si>
    <t>Dec. 31, 2016USD ($)a</t>
  </si>
  <si>
    <t>Dec. 31, 2015USD ($)</t>
  </si>
  <si>
    <t>Dec. 31, 2014USD ($)a</t>
  </si>
  <si>
    <t>Business Acquisition [Line Items]</t>
  </si>
  <si>
    <t>Mineral Properties, Gross Acres | a</t>
  </si>
  <si>
    <t>Mineral Properties, Net Acres | a</t>
  </si>
  <si>
    <t>Payments to acquire mineral interests</t>
  </si>
  <si>
    <t>Howard County, Texas [Member] | Diamondback E&amp;P LLC [Member]</t>
  </si>
  <si>
    <t>Oil and Gas Property, Percent of Royalty Interest</t>
  </si>
  <si>
    <t>1.50%</t>
  </si>
  <si>
    <t>Oil and Natural Gas Interests (Details) - USD ($) $ in Thousands</t>
  </si>
  <si>
    <t>Property, Plant and Equipment [Line Items]</t>
  </si>
  <si>
    <t>Subject to depletion</t>
  </si>
  <si>
    <t>Not subject to depletion</t>
  </si>
  <si>
    <t>Gross oil and natural gas interests</t>
  </si>
  <si>
    <t>Balance of acquisition costs not subject to depletion</t>
  </si>
  <si>
    <t>Minimum [Member]</t>
  </si>
  <si>
    <t>Anticipated number of years for inclusion of costs in amortization calculation</t>
  </si>
  <si>
    <t>Maximum [Member]</t>
  </si>
  <si>
    <t>Debt - Credit Facility (Details) $ in Thousands</t>
  </si>
  <si>
    <t>1 Months Ended</t>
  </si>
  <si>
    <t>3 Months Ended</t>
  </si>
  <si>
    <t>Jan. 31, 2017USD ($)</t>
  </si>
  <si>
    <t>Sep. 30, 2016USD ($)</t>
  </si>
  <si>
    <t>Dec. 31, 2016USD ($)redetermindation</t>
  </si>
  <si>
    <t>Dec. 31, 2014USD ($)</t>
  </si>
  <si>
    <t>Feb. 13, 2017USD ($)</t>
  </si>
  <si>
    <t>Line of Credit Facility [Line Items]</t>
  </si>
  <si>
    <t>Maximum borrowing capacity</t>
  </si>
  <si>
    <t>Number of additional redeterminations that may be requested | redetermindation</t>
  </si>
  <si>
    <t>Period of redeterminations</t>
  </si>
  <si>
    <t>12 months</t>
  </si>
  <si>
    <t>Current borrowing capacity</t>
  </si>
  <si>
    <t>Repayments of Lines of Credit</t>
  </si>
  <si>
    <t>Amount outstanding under credit facility</t>
  </si>
  <si>
    <t>Federal Funds Effective Swap Rate [Member]</t>
  </si>
  <si>
    <t>Basis spread on variable rate</t>
  </si>
  <si>
    <t>0.50%</t>
  </si>
  <si>
    <t>LIBOR [Member]</t>
  </si>
  <si>
    <t>1.00%</t>
  </si>
  <si>
    <t>Commitment fee on the unused portion of the borrowing base</t>
  </si>
  <si>
    <t>0.375%</t>
  </si>
  <si>
    <t>Minimum [Member] | Base Rate [Member]</t>
  </si>
  <si>
    <t>Minimum [Member] | LIBOR [Member]</t>
  </si>
  <si>
    <t>Maximum [Member] | Base Rate [Member]</t>
  </si>
  <si>
    <t>Maximum [Member] | LIBOR [Member]</t>
  </si>
  <si>
    <t>2.50%</t>
  </si>
  <si>
    <t>Subsequent Event [Member]</t>
  </si>
  <si>
    <t>Debt - Financial Covenants (Details) $ in Thousands</t>
  </si>
  <si>
    <t>Dec. 31, 2016USD ($)</t>
  </si>
  <si>
    <t>Maximum issuance of unsecured debt</t>
  </si>
  <si>
    <t>Reduction of borrowing base</t>
  </si>
  <si>
    <t>Ratio of total debt to EBITDAX, not greater than 4.0</t>
  </si>
  <si>
    <t>Ratio of current assets to liabilities, not less than 1.0</t>
  </si>
  <si>
    <t>Related Party Transactions (Details)</t>
  </si>
  <si>
    <t>6 Months Ended</t>
  </si>
  <si>
    <t>Jun. 22, 2014USD ($)</t>
  </si>
  <si>
    <t>Related Party Transaction [Line Items]</t>
  </si>
  <si>
    <t>Amounts owed to related party</t>
  </si>
  <si>
    <t>General Partner [Member] | Partnership Agreement [Member]</t>
  </si>
  <si>
    <t>Incurred costs for transactions with related party</t>
  </si>
  <si>
    <t>Affiliated Entity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Diamondback Limited Partner [Member] | Shared Service Agreement [Member]</t>
  </si>
  <si>
    <t>Monthly expense for transaction with related party</t>
  </si>
  <si>
    <t>Revenue from Related Parties</t>
  </si>
  <si>
    <t>Number of leases extended</t>
  </si>
  <si>
    <t>Average price per acre</t>
  </si>
  <si>
    <t>Unit-Based Compensation Additional Disclosures (Details) - USD ($) $ in Millions</t>
  </si>
  <si>
    <t>Jun. 17, 2014</t>
  </si>
  <si>
    <t>Share-based Compensation Arrangement by Share-based Payment Award [Line Items]</t>
  </si>
  <si>
    <t>Common units reserved for issuance</t>
  </si>
  <si>
    <t>Equity-based compensation</t>
  </si>
  <si>
    <t>Unit Options [Member]</t>
  </si>
  <si>
    <t>Unit options granted</t>
  </si>
  <si>
    <t>Vesting percentage for next three anniversaries</t>
  </si>
  <si>
    <t>33.00%</t>
  </si>
  <si>
    <t>Unit-Based Compensation Valuation Assumptions (Details) - Unit Options [Member]</t>
  </si>
  <si>
    <t>Dec. 31, 2014$ / shares</t>
  </si>
  <si>
    <t>Grant-date fair value</t>
  </si>
  <si>
    <t>Expected volatility</t>
  </si>
  <si>
    <t>36.00%</t>
  </si>
  <si>
    <t>Expected dividend yield</t>
  </si>
  <si>
    <t>5.90%</t>
  </si>
  <si>
    <t>Expected term (in years)</t>
  </si>
  <si>
    <t>3 years</t>
  </si>
  <si>
    <t>Risk-free rate</t>
  </si>
  <si>
    <t>0.99%</t>
  </si>
  <si>
    <t>Unit-Based Compensation Unit Option Activity (Details) - Unit Options [Member] - USD ($) $ / shares in Units, $ in Thousands</t>
  </si>
  <si>
    <t>Number of Options</t>
  </si>
  <si>
    <t>Outstanding at December 31, 2015</t>
  </si>
  <si>
    <t>Granted</t>
  </si>
  <si>
    <t>Expired/Forfeited</t>
  </si>
  <si>
    <t>Outstanding at December 31, 2016</t>
  </si>
  <si>
    <t>Vested and Expected to Vest at December 31, 2016</t>
  </si>
  <si>
    <t>Exercisable at December 31, 2016</t>
  </si>
  <si>
    <t>Weighted Average Exercise Price</t>
  </si>
  <si>
    <t>Outstanding at end of period, remaining term</t>
  </si>
  <si>
    <t>5 months 19 days</t>
  </si>
  <si>
    <t>Vested and expected to vest at end of period, remaining term</t>
  </si>
  <si>
    <t>Exercisable at end of period, remaining term</t>
  </si>
  <si>
    <t>0 years</t>
  </si>
  <si>
    <t>Outstanding at end of period, intrinsic value</t>
  </si>
  <si>
    <t>Vested and expected to vest at end of period, intrinsic value</t>
  </si>
  <si>
    <t>Exercisable at end of period, intrinsic value</t>
  </si>
  <si>
    <t>Unrecognized compensation cost related to unvested unit options</t>
  </si>
  <si>
    <t>Unrecognized compensation cost related to unvested unit options, period of recognition</t>
  </si>
  <si>
    <t>Unit-Based Compensation Phantom Units (Details) - Phantom Share Units (PSUs) [Member] $ / shares in Units, $ in Millions</t>
  </si>
  <si>
    <t>Dec. 31, 2016USD ($)$ / sharesshares</t>
  </si>
  <si>
    <t>Share-based Compensation Arrangement by Share-based Payment Award, Options, Nonvested, Number of Shares [Roll Forward]</t>
  </si>
  <si>
    <t>Unvested at December 31, 2015 | shares</t>
  </si>
  <si>
    <t>Granted | shares</t>
  </si>
  <si>
    <t>Vested | shares</t>
  </si>
  <si>
    <t>Forfeited | shares</t>
  </si>
  <si>
    <t>Unvested at December 31, 2016 | shares</t>
  </si>
  <si>
    <t>Equity Instruments Other than Options, Nonvested, Weighted Average Grant Date Fair Value [Abstract]</t>
  </si>
  <si>
    <t>Unvested at December 31, 2015 | $ / shares</t>
  </si>
  <si>
    <t>Granted | $ / shares</t>
  </si>
  <si>
    <t>Vested | $ / shares</t>
  </si>
  <si>
    <t>Forfeited | $ / shares</t>
  </si>
  <si>
    <t>Unvested at December 31, 2016 | $ / shares</t>
  </si>
  <si>
    <t>Equity Instruments Other than Options, Vested in Period, Fair Value | $</t>
  </si>
  <si>
    <t>Employee Service Share-based Compensation, Nonvested Awards, Compensation Cost Not yet Recognized | $</t>
  </si>
  <si>
    <t>1 year 9 months 11 days</t>
  </si>
  <si>
    <t>Partners' Capital and Partnership Distributions (Details) - shares</t>
  </si>
  <si>
    <t>Partners' Capital Account, Units, Unit-based Compensation</t>
  </si>
  <si>
    <t>Units of partnership interest</t>
  </si>
  <si>
    <t>Partnership Distributions (Details) - USD ($) $ / shares in Units, $ in Thousands</t>
  </si>
  <si>
    <t>Sep. 30, 2016</t>
  </si>
  <si>
    <t>Mar. 31, 2016</t>
  </si>
  <si>
    <t>Sep. 30, 2015</t>
  </si>
  <si>
    <t>Jun. 30, 2015</t>
  </si>
  <si>
    <t>Mar. 31, 2015</t>
  </si>
  <si>
    <t>Distribution Made to Limited Partner [Line Items]</t>
  </si>
  <si>
    <t>Cash Distribution [Member]</t>
  </si>
  <si>
    <t>Cash distributions, distribution period after quarter end</t>
  </si>
  <si>
    <t>60 days</t>
  </si>
  <si>
    <t>Diamondback Limited Partner [Member] | Cash Distribution [Member]</t>
  </si>
  <si>
    <t>Distribution Made to Limited Partner, Distributions Declared, Per Unit</t>
  </si>
  <si>
    <t>Earnings Per Unit (Details) - USD ($) $ / shares in Units, $ in Thousands</t>
  </si>
  <si>
    <t>Jun. 22, 2014</t>
  </si>
  <si>
    <t>Net income (loss) attributable to the period</t>
  </si>
  <si>
    <t>Net income per common unit, basic</t>
  </si>
  <si>
    <t>Net income per common unit, diluted</t>
  </si>
  <si>
    <t>Weighted-average common units outstanding, basic</t>
  </si>
  <si>
    <t>Weighted-average common units outstanding, diluted</t>
  </si>
  <si>
    <t>Antidilutive Securities Excluded from Computation of Earnings Per Share, Amount</t>
  </si>
  <si>
    <t>Commitments and Contingencies Commitments and Contingencies (Details) $ in Thousands</t>
  </si>
  <si>
    <t>Pending Litigation [Member]</t>
  </si>
  <si>
    <t>Loss Contingencies [Line Items]</t>
  </si>
  <si>
    <t>Loss Contingency, Estimate of Possible Loss</t>
  </si>
  <si>
    <t>Subsequent Events (Details) - USD ($) $ / shares in Units, $ in Thousands</t>
  </si>
  <si>
    <t>Subsequent Event [Line Items]</t>
  </si>
  <si>
    <t>Follow-on Public Offering [Member] | Subsequent Event [Member]</t>
  </si>
  <si>
    <t>Sale of Stock, Number of Shares Issued in Transaction</t>
  </si>
  <si>
    <t>Sale of Stock, Consideration Received on Transaction</t>
  </si>
  <si>
    <t>Over-Allotment Option [Member] | Subsequent Event [Member]</t>
  </si>
  <si>
    <t>Supplemental Information on Oil and Natural Gas Operations (Unaudited) Aggregate Capitalized Costs Related to Oil and Natural Gas Production Activities (Details) - USD ($) $ in Thousands</t>
  </si>
  <si>
    <t>Oil and natural gas interests:</t>
  </si>
  <si>
    <t>Proved properties</t>
  </si>
  <si>
    <t>Unproved properties</t>
  </si>
  <si>
    <t>Total oil and natural gas interests</t>
  </si>
  <si>
    <t>Net oil and natural gas interests capitalized</t>
  </si>
  <si>
    <t>Supplemental Information on Oil and Natural Gas Operations (Unaudited) Costs Incurred in Crude Oil and Natural Gas Activities (Details) - USD ($) $ in Thousands</t>
  </si>
  <si>
    <t>Costs Incurred, Acquisition of Oil and Gas Properties [Abstract]</t>
  </si>
  <si>
    <t>Supplemental Information on Oil and Natural Gas Operations (Unaudited) Results of Operation from Oil and Natural Gas Producing Activities (Details) - USD ($) $ in Thousands</t>
  </si>
  <si>
    <t>Results of operations from oil, natural gas and natural gas liquids</t>
  </si>
  <si>
    <t>Supplemental Information on Oil and Natural Gas Operations (Unaudited) Changes in Estimated Proved Reserves (Details)</t>
  </si>
  <si>
    <t>Dec. 31, 2016Mcfbbl</t>
  </si>
  <si>
    <t>Dec. 31, 2015wellacquisitionMcfbbl</t>
  </si>
  <si>
    <t>Dec. 31, 2014Mcfbbl</t>
  </si>
  <si>
    <t>Reserve Quantities [Line Items]</t>
  </si>
  <si>
    <t>Purchase of reserves in place</t>
  </si>
  <si>
    <t>Extensions and discoveries</t>
  </si>
  <si>
    <t>Revisions of previous estimates</t>
  </si>
  <si>
    <t>Development Wells Drilled, Net Productive</t>
  </si>
  <si>
    <t>Proved Undeveloped Reserves Number of Wells Added</t>
  </si>
  <si>
    <t>Number of Developed Wells, Working Interest | well</t>
  </si>
  <si>
    <t>Oil and Gas Acquisition, Number of Existing Vertical Wells | well</t>
  </si>
  <si>
    <t>Number of Oil and Gas Acquisitions | acquisition</t>
  </si>
  <si>
    <t>Oil and Gas Acquisition, Number of Existing Horizontal Wells | well</t>
  </si>
  <si>
    <t>Number of Vertical Wells Developed, Working Interest | well</t>
  </si>
  <si>
    <t>Number of Horizontal Wells Developed, Working Interest | well</t>
  </si>
  <si>
    <t>Proved Undeveloped Reserves, Number of Wells Downgraded | well</t>
  </si>
  <si>
    <t>Proved Undeveloped Reserves, Horizontal Wells Downgraded, Working Interest | well</t>
  </si>
  <si>
    <t>Proved Undeveloped Reserves, Vertical Wells Downgraded, Working Interest | well</t>
  </si>
  <si>
    <t>Proved Undeveloped Reserves, Planned Development Period</t>
  </si>
  <si>
    <t>5 years</t>
  </si>
  <si>
    <t>Oil [Member]</t>
  </si>
  <si>
    <t>Beginning of the period</t>
  </si>
  <si>
    <t>Production</t>
  </si>
  <si>
    <t>End of period</t>
  </si>
  <si>
    <t>Proved Developed Reserves (Volume)</t>
  </si>
  <si>
    <t>Proved Undeveloped Reserve (Volume)</t>
  </si>
  <si>
    <t>Natural Gas Liquids [Member]</t>
  </si>
  <si>
    <t>Natural Gas [Member]</t>
  </si>
  <si>
    <t>Beginning of the period | Mcf</t>
  </si>
  <si>
    <t>Purchase of reserves in place | Mcf</t>
  </si>
  <si>
    <t>Extensions and discoveries | Mcf</t>
  </si>
  <si>
    <t>Revisions of previous estimates | Mcf</t>
  </si>
  <si>
    <t>Production | Mcf</t>
  </si>
  <si>
    <t>End of period | Mcf</t>
  </si>
  <si>
    <t>Proved Developed Reserves (Volume) | Mcf</t>
  </si>
  <si>
    <t>Proved Undeveloped Reserve (Volume) | Mcf</t>
  </si>
  <si>
    <t>Diamondback Energy, Inc. [Member]</t>
  </si>
  <si>
    <t>Number of Wells Operated by Others | well</t>
  </si>
  <si>
    <t>Supplemental Information on Oil and Natural Gas Operations (Unaudited) Standardized Measure of Discounted Future Net Cash Flows (Details) - USD ($) $ in Thousands</t>
  </si>
  <si>
    <t>Dec. 31, 2013</t>
  </si>
  <si>
    <t>Future cash inflows</t>
  </si>
  <si>
    <t>Future production taxes</t>
  </si>
  <si>
    <t>Future state margin tax expense</t>
  </si>
  <si>
    <t>Future net cash flows</t>
  </si>
  <si>
    <t>10% discount to reflect timing of cash flows</t>
  </si>
  <si>
    <t>Standardized measure of discounted future net cash flows</t>
  </si>
  <si>
    <t>Supplemental Information on Oil and Natural Gas Operations (Unaudited) Average First-Day-of-the-Month Price for Oil, Natural Gas and Natural Gas Liquids (Details)</t>
  </si>
  <si>
    <t>Dec. 31, 2016$ / Mcf$ / bbl</t>
  </si>
  <si>
    <t>Dec. 31, 2015$ / Mcf$ / bbl</t>
  </si>
  <si>
    <t>Dec. 31, 2014$ / Mcf$ / bbl</t>
  </si>
  <si>
    <t>Average Sales Price and Production Costs Per Unit of Production [Line Items]</t>
  </si>
  <si>
    <t>Unweighted Arithmetic Average First-Day-of-the-Month Prices</t>
  </si>
  <si>
    <t>Unweighted Arithmetic Average First-Day-of-the-Month Prices | $ / Mcf</t>
  </si>
  <si>
    <t>Supplemental Information on Oil and Natural Gas Operations (Unaudited) Principal Changes in Standardized Measure of Discounted Future Net Cash Flows (Details) - USD ($) $ in Thousands</t>
  </si>
  <si>
    <t>Increase (Decrease) in Standardized Measure of Discounted Future Net Cash Flow Relating to Proved Oil and Gas Reserves [Roll Forward]</t>
  </si>
  <si>
    <t>Standardized measure of discounted future net cash flows at the beginning of the period</t>
  </si>
  <si>
    <t>Purchase of minerals in place</t>
  </si>
  <si>
    <t>Sales of oil and natural gas, net of production costs</t>
  </si>
  <si>
    <t>Net changes in prices and production costs</t>
  </si>
  <si>
    <t>Revisions of previous quantity estimates</t>
  </si>
  <si>
    <t>Net changes in state margin taxes</t>
  </si>
  <si>
    <t>Accretion of discount</t>
  </si>
  <si>
    <t>Net changes in timing of production and other</t>
  </si>
  <si>
    <t>Standardized measure of discounted future net cash flows at the end of the period</t>
  </si>
  <si>
    <t>Quarterly Financial Data (Unaudited) (Details) - USD ($) $ / shares in Units, $ in Thousands</t>
  </si>
  <si>
    <t>Label</t>
  </si>
  <si>
    <t>Element</t>
  </si>
  <si>
    <t>Value</t>
  </si>
  <si>
    <t>Net Income (Loss) Allocated to Limited Partners</t>
  </si>
  <si>
    <t>us-gaap_NetIncomeLossAllocatedToLimitedPartners</t>
  </si>
  <si>
    <t>Member Units [Member] | Predecesso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2065</v>
      </c>
    </row>
    <row r="11" spans="1:4">
      <c r="A11" s="4" t="s">
        <v>18</v>
      </c>
      <c r="B11" s="4" t="s">
        <v>19</v>
      </c>
    </row>
    <row r="12" spans="1:4">
      <c r="A12" s="4" t="s">
        <v>20</v>
      </c>
      <c r="B12" s="4" t="s">
        <v>21</v>
      </c>
    </row>
    <row r="13" spans="1:4">
      <c r="A13" s="4" t="s">
        <v>22</v>
      </c>
      <c r="C13" s="5" t="n">
        <v>87800356</v>
      </c>
    </row>
    <row r="14" spans="1:4">
      <c r="A14" s="4" t="s">
        <v>23</v>
      </c>
      <c r="B14" s="4" t="s">
        <v>24</v>
      </c>
    </row>
    <row r="15" spans="1:4">
      <c r="A15" s="4" t="s">
        <v>25</v>
      </c>
      <c r="B15" s="4" t="s">
        <v>24</v>
      </c>
    </row>
    <row r="16" spans="1:4">
      <c r="A16" s="4" t="s">
        <v>26</v>
      </c>
      <c r="B16" s="4" t="s">
        <v>27</v>
      </c>
    </row>
    <row r="17" spans="1:4">
      <c r="A17" s="4" t="s">
        <v>28</v>
      </c>
      <c r="D17" s="6" t="n">
        <v>1694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13</v>
      </c>
      <c r="C3" s="6" t="n">
        <v>539</v>
      </c>
    </row>
    <row r="4" spans="1:3">
      <c r="A4" s="4" t="s">
        <v>33</v>
      </c>
      <c r="B4" s="5" t="n">
        <v>500</v>
      </c>
      <c r="C4" s="5" t="n">
        <v>500</v>
      </c>
    </row>
    <row r="5" spans="1:3">
      <c r="A5" s="4" t="s">
        <v>34</v>
      </c>
      <c r="B5" s="5" t="n">
        <v>10043</v>
      </c>
      <c r="C5" s="5" t="n">
        <v>7441</v>
      </c>
    </row>
    <row r="6" spans="1:3">
      <c r="A6" s="4" t="s">
        <v>35</v>
      </c>
      <c r="B6" s="5" t="n">
        <v>3470</v>
      </c>
      <c r="C6" s="5" t="n">
        <v>1928</v>
      </c>
    </row>
    <row r="7" spans="1:3">
      <c r="A7" s="4" t="s">
        <v>36</v>
      </c>
      <c r="B7" s="5" t="n">
        <v>187</v>
      </c>
      <c r="C7" s="5" t="n">
        <v>476</v>
      </c>
    </row>
    <row r="8" spans="1:3">
      <c r="A8" s="4" t="s">
        <v>37</v>
      </c>
      <c r="B8" s="5" t="n">
        <v>23413</v>
      </c>
      <c r="C8" s="5" t="n">
        <v>10884</v>
      </c>
    </row>
    <row r="9" spans="1:3">
      <c r="A9" s="3" t="s">
        <v>38</v>
      </c>
    </row>
    <row r="10" spans="1:3">
      <c r="A10" s="4" t="s">
        <v>39</v>
      </c>
      <c r="B10" s="5" t="n">
        <v>760818</v>
      </c>
      <c r="C10" s="5" t="n">
        <v>554992</v>
      </c>
    </row>
    <row r="11" spans="1:3">
      <c r="A11" s="4" t="s">
        <v>40</v>
      </c>
      <c r="B11" s="5" t="n">
        <v>-148948</v>
      </c>
      <c r="C11" s="5" t="n">
        <v>-71659</v>
      </c>
    </row>
    <row r="12" spans="1:3">
      <c r="A12" s="4" t="s">
        <v>41</v>
      </c>
      <c r="B12" s="5" t="n">
        <v>611870</v>
      </c>
      <c r="C12" s="5" t="n">
        <v>483333</v>
      </c>
    </row>
    <row r="13" spans="1:3">
      <c r="A13" s="4" t="s">
        <v>42</v>
      </c>
      <c r="B13" s="5" t="n">
        <v>35266</v>
      </c>
      <c r="C13" s="5" t="n">
        <v>35514</v>
      </c>
    </row>
    <row r="14" spans="1:3">
      <c r="A14" s="4" t="s">
        <v>43</v>
      </c>
      <c r="B14" s="5" t="n">
        <v>670549</v>
      </c>
      <c r="C14" s="5" t="n">
        <v>529731</v>
      </c>
    </row>
    <row r="15" spans="1:3">
      <c r="A15" s="3" t="s">
        <v>44</v>
      </c>
    </row>
    <row r="16" spans="1:3">
      <c r="A16" s="4" t="s">
        <v>45</v>
      </c>
      <c r="B16" s="5" t="n">
        <v>1780</v>
      </c>
      <c r="C16" s="5" t="n">
        <v>1</v>
      </c>
    </row>
    <row r="17" spans="1:3">
      <c r="A17" s="4" t="s">
        <v>46</v>
      </c>
      <c r="B17" s="5" t="n">
        <v>0</v>
      </c>
      <c r="C17" s="5" t="n">
        <v>4</v>
      </c>
    </row>
    <row r="18" spans="1:3">
      <c r="A18" s="4" t="s">
        <v>47</v>
      </c>
      <c r="B18" s="5" t="n">
        <v>371</v>
      </c>
      <c r="C18" s="5" t="n">
        <v>82</v>
      </c>
    </row>
    <row r="19" spans="1:3">
      <c r="A19" s="4" t="s">
        <v>48</v>
      </c>
      <c r="B19" s="5" t="n">
        <v>2151</v>
      </c>
      <c r="C19" s="5" t="n">
        <v>87</v>
      </c>
    </row>
    <row r="20" spans="1:3">
      <c r="A20" s="4" t="s">
        <v>49</v>
      </c>
      <c r="B20" s="5" t="n">
        <v>120500</v>
      </c>
      <c r="C20" s="5" t="n">
        <v>34500</v>
      </c>
    </row>
    <row r="21" spans="1:3">
      <c r="A21" s="4" t="s">
        <v>50</v>
      </c>
      <c r="B21" s="5" t="n">
        <v>122651</v>
      </c>
      <c r="C21" s="5" t="n">
        <v>34587</v>
      </c>
    </row>
    <row r="22" spans="1:3">
      <c r="A22" s="4" t="s">
        <v>51</v>
      </c>
      <c r="B22" s="4" t="s">
        <v>52</v>
      </c>
      <c r="C22" s="4" t="s">
        <v>52</v>
      </c>
    </row>
    <row r="23" spans="1:3">
      <c r="A23" s="3" t="s">
        <v>53</v>
      </c>
    </row>
    <row r="24" spans="1:3">
      <c r="A24" s="4" t="s">
        <v>54</v>
      </c>
      <c r="B24" s="5" t="n">
        <v>547898</v>
      </c>
      <c r="C24" s="5" t="n">
        <v>495144</v>
      </c>
    </row>
    <row r="25" spans="1:3">
      <c r="A25" s="4" t="s">
        <v>55</v>
      </c>
      <c r="B25" s="5" t="n">
        <v>547898</v>
      </c>
      <c r="C25" s="5" t="n">
        <v>495144</v>
      </c>
    </row>
    <row r="26" spans="1:3">
      <c r="A26" s="4" t="s">
        <v>56</v>
      </c>
      <c r="B26" s="6" t="n">
        <v>670549</v>
      </c>
      <c r="C26" s="6" t="n">
        <v>52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83</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28</v>
      </c>
      <c r="B4" s="4" t="s">
        <v>229</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65</v>
      </c>
      <c r="C1" s="2" t="s">
        <v>266</v>
      </c>
      <c r="D1" s="2" t="s">
        <v>267</v>
      </c>
      <c r="E1" s="2" t="s">
        <v>63</v>
      </c>
      <c r="F1" s="2" t="s">
        <v>2</v>
      </c>
      <c r="G1" s="2" t="s">
        <v>63</v>
      </c>
    </row>
    <row r="2" spans="1:7">
      <c r="A2" s="4" t="s">
        <v>92</v>
      </c>
    </row>
    <row r="3" spans="1:7">
      <c r="A3" s="3" t="s">
        <v>268</v>
      </c>
    </row>
    <row r="4" spans="1:7">
      <c r="A4" s="4" t="s">
        <v>123</v>
      </c>
      <c r="F4" s="5" t="n">
        <v>6050000</v>
      </c>
    </row>
    <row r="5" spans="1:7">
      <c r="A5" s="4" t="s">
        <v>269</v>
      </c>
    </row>
    <row r="6" spans="1:7">
      <c r="A6" s="3" t="s">
        <v>268</v>
      </c>
    </row>
    <row r="7" spans="1:7">
      <c r="A7" s="4" t="s">
        <v>270</v>
      </c>
      <c r="F7" s="4" t="s">
        <v>271</v>
      </c>
    </row>
    <row r="8" spans="1:7">
      <c r="A8" s="4" t="s">
        <v>272</v>
      </c>
    </row>
    <row r="9" spans="1:7">
      <c r="A9" s="3" t="s">
        <v>268</v>
      </c>
    </row>
    <row r="10" spans="1:7">
      <c r="A10" s="4" t="s">
        <v>123</v>
      </c>
      <c r="C10" s="5" t="n">
        <v>5750000</v>
      </c>
    </row>
    <row r="11" spans="1:7">
      <c r="A11" s="4" t="s">
        <v>273</v>
      </c>
      <c r="C11" s="6" t="n">
        <v>26</v>
      </c>
    </row>
    <row r="12" spans="1:7">
      <c r="A12" s="4" t="s">
        <v>274</v>
      </c>
      <c r="C12" s="6" t="n">
        <v>137237</v>
      </c>
    </row>
    <row r="13" spans="1:7">
      <c r="A13" s="4" t="s">
        <v>275</v>
      </c>
    </row>
    <row r="14" spans="1:7">
      <c r="A14" s="3" t="s">
        <v>268</v>
      </c>
    </row>
    <row r="15" spans="1:7">
      <c r="A15" s="4" t="s">
        <v>123</v>
      </c>
      <c r="C15" s="5" t="n">
        <v>750000</v>
      </c>
    </row>
    <row r="16" spans="1:7">
      <c r="A16" s="4" t="s">
        <v>276</v>
      </c>
    </row>
    <row r="17" spans="1:7">
      <c r="A17" s="3" t="s">
        <v>268</v>
      </c>
    </row>
    <row r="18" spans="1:7">
      <c r="A18" s="4" t="s">
        <v>123</v>
      </c>
      <c r="F18" s="5" t="n">
        <v>8050000</v>
      </c>
    </row>
    <row r="19" spans="1:7">
      <c r="A19" s="4" t="s">
        <v>277</v>
      </c>
    </row>
    <row r="20" spans="1:7">
      <c r="A20" s="3" t="s">
        <v>268</v>
      </c>
    </row>
    <row r="21" spans="1:7">
      <c r="A21" s="4" t="s">
        <v>123</v>
      </c>
      <c r="B21" s="5" t="n">
        <v>3500000</v>
      </c>
    </row>
    <row r="22" spans="1:7">
      <c r="A22" s="4" t="s">
        <v>273</v>
      </c>
      <c r="B22" s="7" t="n">
        <v>28.5</v>
      </c>
    </row>
    <row r="23" spans="1:7">
      <c r="A23" s="4" t="s">
        <v>274</v>
      </c>
      <c r="B23" s="6" t="n">
        <v>94800</v>
      </c>
    </row>
    <row r="24" spans="1:7">
      <c r="A24" s="4" t="s">
        <v>278</v>
      </c>
    </row>
    <row r="25" spans="1:7">
      <c r="A25" s="3" t="s">
        <v>268</v>
      </c>
    </row>
    <row r="26" spans="1:7">
      <c r="A26" s="4" t="s">
        <v>279</v>
      </c>
      <c r="C26" s="5" t="n">
        <v>70450000</v>
      </c>
    </row>
    <row r="27" spans="1:7">
      <c r="A27" s="4" t="s">
        <v>280</v>
      </c>
      <c r="C27" s="6" t="n">
        <v>11300</v>
      </c>
    </row>
    <row r="28" spans="1:7">
      <c r="A28" s="4" t="s">
        <v>109</v>
      </c>
      <c r="E28" s="6" t="n">
        <v>148800</v>
      </c>
    </row>
    <row r="29" spans="1:7">
      <c r="A29" s="4" t="s">
        <v>94</v>
      </c>
    </row>
    <row r="30" spans="1:7">
      <c r="A30" s="3" t="s">
        <v>268</v>
      </c>
    </row>
    <row r="31" spans="1:7">
      <c r="A31" s="4" t="s">
        <v>109</v>
      </c>
      <c r="G31" s="6" t="n">
        <v>148760</v>
      </c>
    </row>
    <row r="32" spans="1:7">
      <c r="A32" s="4" t="s">
        <v>281</v>
      </c>
      <c r="F32" s="4" t="s">
        <v>282</v>
      </c>
    </row>
    <row r="33" spans="1:7">
      <c r="A33" s="4" t="s">
        <v>283</v>
      </c>
    </row>
    <row r="34" spans="1:7">
      <c r="A34" s="3" t="s">
        <v>268</v>
      </c>
    </row>
    <row r="35" spans="1:7">
      <c r="A35" s="4" t="s">
        <v>123</v>
      </c>
      <c r="F35" s="5" t="n">
        <v>2000000</v>
      </c>
    </row>
    <row r="36" spans="1:7">
      <c r="A36" s="4" t="s">
        <v>109</v>
      </c>
      <c r="G36" s="6" t="n">
        <v>148760</v>
      </c>
    </row>
    <row r="37" spans="1:7">
      <c r="A37" s="4" t="s">
        <v>284</v>
      </c>
    </row>
    <row r="38" spans="1:7">
      <c r="A38" s="3" t="s">
        <v>268</v>
      </c>
    </row>
    <row r="39" spans="1:7">
      <c r="A39" s="4" t="s">
        <v>281</v>
      </c>
      <c r="D39"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86</v>
      </c>
      <c r="B1" s="2" t="s">
        <v>1</v>
      </c>
    </row>
    <row r="2" spans="1:4">
      <c r="B2" s="2" t="s">
        <v>287</v>
      </c>
      <c r="C2" s="2" t="s">
        <v>288</v>
      </c>
      <c r="D2" s="2" t="s">
        <v>289</v>
      </c>
    </row>
    <row r="3" spans="1:4">
      <c r="A3" s="3" t="s">
        <v>163</v>
      </c>
    </row>
    <row r="4" spans="1:4">
      <c r="A4" s="4" t="s">
        <v>290</v>
      </c>
      <c r="B4" s="8" t="n">
        <v>12.67</v>
      </c>
      <c r="C4" s="8" t="n">
        <v>17.88</v>
      </c>
      <c r="D4" s="8" t="n">
        <v>24.89</v>
      </c>
    </row>
    <row r="5" spans="1:4">
      <c r="A5" s="4" t="s">
        <v>291</v>
      </c>
      <c r="B5" s="6" t="n">
        <v>29820</v>
      </c>
      <c r="C5" s="6" t="n">
        <v>35436</v>
      </c>
      <c r="D5" s="6" t="n">
        <v>27601</v>
      </c>
    </row>
    <row r="6" spans="1:4">
      <c r="A6" s="4" t="s">
        <v>292</v>
      </c>
      <c r="B6" s="5" t="n">
        <v>47469</v>
      </c>
      <c r="C6" s="5" t="n">
        <v>3423</v>
      </c>
      <c r="D6" s="5" t="n">
        <v>0</v>
      </c>
    </row>
    <row r="7" spans="1:4">
      <c r="A7" s="4" t="s">
        <v>293</v>
      </c>
      <c r="B7" s="5" t="n">
        <v>0</v>
      </c>
      <c r="C7" s="5" t="n">
        <v>0</v>
      </c>
      <c r="D7" s="5" t="n">
        <v>5275</v>
      </c>
    </row>
    <row r="8" spans="1:4">
      <c r="A8" s="4" t="s">
        <v>294</v>
      </c>
      <c r="B8" s="5" t="n">
        <v>2159</v>
      </c>
      <c r="C8" s="5" t="n">
        <v>1717</v>
      </c>
      <c r="D8" s="5" t="n">
        <v>1277</v>
      </c>
    </row>
    <row r="9" spans="1:4">
      <c r="A9" s="4" t="s">
        <v>295</v>
      </c>
      <c r="B9" s="6" t="n">
        <v>826</v>
      </c>
      <c r="C9" s="6" t="n">
        <v>425</v>
      </c>
      <c r="D9" s="6" t="n">
        <v>11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6" t="n">
        <v>252232</v>
      </c>
      <c r="C3" s="6" t="n">
        <v>85329</v>
      </c>
    </row>
    <row r="4" spans="1:3">
      <c r="A4" s="4" t="s">
        <v>60</v>
      </c>
      <c r="B4" s="5" t="n">
        <v>87800000</v>
      </c>
      <c r="C4" s="5" t="n">
        <v>79726000</v>
      </c>
    </row>
    <row r="5" spans="1:3">
      <c r="A5" s="4" t="s">
        <v>61</v>
      </c>
      <c r="B5" s="5" t="n">
        <v>87800356</v>
      </c>
      <c r="C5" s="5" t="n">
        <v>7972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63</v>
      </c>
    </row>
    <row r="3" spans="1:4">
      <c r="A3" s="3" t="s">
        <v>297</v>
      </c>
    </row>
    <row r="4" spans="1:4">
      <c r="A4" s="4" t="s">
        <v>33</v>
      </c>
      <c r="B4" s="6" t="n">
        <v>500</v>
      </c>
      <c r="C4" s="6" t="n">
        <v>500</v>
      </c>
    </row>
    <row r="5" spans="1:4">
      <c r="A5" s="4" t="s">
        <v>298</v>
      </c>
      <c r="D5" s="6" t="n">
        <v>33900</v>
      </c>
    </row>
    <row r="6" spans="1:4">
      <c r="A6" s="4" t="s">
        <v>299</v>
      </c>
    </row>
    <row r="7" spans="1:4">
      <c r="A7" s="3" t="s">
        <v>297</v>
      </c>
    </row>
    <row r="8" spans="1:4">
      <c r="A8" s="4" t="s">
        <v>300</v>
      </c>
      <c r="B8" s="4" t="s">
        <v>301</v>
      </c>
      <c r="C8" s="4" t="s">
        <v>302</v>
      </c>
      <c r="D8" s="4" t="s">
        <v>303</v>
      </c>
    </row>
    <row r="9" spans="1:4">
      <c r="A9" s="4" t="s">
        <v>304</v>
      </c>
    </row>
    <row r="10" spans="1:4">
      <c r="A10" s="3" t="s">
        <v>297</v>
      </c>
    </row>
    <row r="11" spans="1:4">
      <c r="A11" s="4" t="s">
        <v>300</v>
      </c>
      <c r="B11" s="4" t="s">
        <v>305</v>
      </c>
      <c r="C11" s="4" t="s">
        <v>306</v>
      </c>
    </row>
    <row r="12" spans="1:4">
      <c r="A12" s="4" t="s">
        <v>307</v>
      </c>
    </row>
    <row r="13" spans="1:4">
      <c r="A13" s="3" t="s">
        <v>297</v>
      </c>
    </row>
    <row r="14" spans="1:4">
      <c r="A14" s="4" t="s">
        <v>300</v>
      </c>
      <c r="D14" s="4" t="s">
        <v>308</v>
      </c>
    </row>
    <row r="15" spans="1:4">
      <c r="A15" s="4" t="s">
        <v>309</v>
      </c>
    </row>
    <row r="16" spans="1:4">
      <c r="A16" s="3" t="s">
        <v>297</v>
      </c>
    </row>
    <row r="17" spans="1:4">
      <c r="A17" s="4" t="s">
        <v>298</v>
      </c>
      <c r="B17" s="6" t="n">
        <v>3385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2"/>
  </cols>
  <sheetData>
    <row r="1" spans="1:4">
      <c r="A1" s="1" t="s">
        <v>310</v>
      </c>
      <c r="B1" s="2" t="s">
        <v>1</v>
      </c>
    </row>
    <row r="2" spans="1:4">
      <c r="B2" s="2" t="s">
        <v>311</v>
      </c>
      <c r="C2" s="2" t="s">
        <v>312</v>
      </c>
      <c r="D2" s="2" t="s">
        <v>313</v>
      </c>
    </row>
    <row r="3" spans="1:4">
      <c r="A3" s="3" t="s">
        <v>314</v>
      </c>
    </row>
    <row r="4" spans="1:4">
      <c r="A4" s="4" t="s">
        <v>315</v>
      </c>
      <c r="B4" s="5" t="n">
        <v>61679</v>
      </c>
      <c r="D4" s="5" t="n">
        <v>10364</v>
      </c>
    </row>
    <row r="5" spans="1:4">
      <c r="A5" s="4" t="s">
        <v>316</v>
      </c>
      <c r="B5" s="5" t="n">
        <v>2142</v>
      </c>
      <c r="D5" s="5" t="n">
        <v>3261</v>
      </c>
    </row>
    <row r="6" spans="1:4">
      <c r="A6" s="4" t="s">
        <v>317</v>
      </c>
      <c r="B6" s="6" t="n">
        <v>205721</v>
      </c>
      <c r="C6" s="6" t="n">
        <v>43907</v>
      </c>
      <c r="D6" s="6" t="n">
        <v>57689</v>
      </c>
    </row>
    <row r="7" spans="1:4">
      <c r="A7" s="4" t="s">
        <v>298</v>
      </c>
      <c r="D7" s="6" t="n">
        <v>33900</v>
      </c>
    </row>
    <row r="8" spans="1:4">
      <c r="A8" s="4" t="s">
        <v>318</v>
      </c>
    </row>
    <row r="9" spans="1:4">
      <c r="A9" s="3" t="s">
        <v>314</v>
      </c>
    </row>
    <row r="10" spans="1:4">
      <c r="A10" s="4" t="s">
        <v>317</v>
      </c>
      <c r="C10" s="6" t="n">
        <v>31100</v>
      </c>
    </row>
    <row r="11" spans="1:4">
      <c r="A11" s="4" t="s">
        <v>319</v>
      </c>
      <c r="C11" s="4" t="s">
        <v>3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1</v>
      </c>
      <c r="B1" s="2" t="s">
        <v>1</v>
      </c>
    </row>
    <row r="2" spans="1:4">
      <c r="B2" s="2" t="s">
        <v>2</v>
      </c>
      <c r="C2" s="2" t="s">
        <v>30</v>
      </c>
      <c r="D2" s="2" t="s">
        <v>63</v>
      </c>
    </row>
    <row r="3" spans="1:4">
      <c r="A3" s="3" t="s">
        <v>322</v>
      </c>
    </row>
    <row r="4" spans="1:4">
      <c r="A4" s="4" t="s">
        <v>323</v>
      </c>
      <c r="B4" s="6" t="n">
        <v>508586</v>
      </c>
      <c r="C4" s="6" t="n">
        <v>469663</v>
      </c>
    </row>
    <row r="5" spans="1:4">
      <c r="A5" s="4" t="s">
        <v>324</v>
      </c>
      <c r="B5" s="5" t="n">
        <v>252232</v>
      </c>
      <c r="C5" s="5" t="n">
        <v>85329</v>
      </c>
    </row>
    <row r="6" spans="1:4">
      <c r="A6" s="4" t="s">
        <v>325</v>
      </c>
      <c r="B6" s="5" t="n">
        <v>760818</v>
      </c>
      <c r="C6" s="5" t="n">
        <v>554992</v>
      </c>
    </row>
    <row r="7" spans="1:4">
      <c r="A7" s="4" t="s">
        <v>40</v>
      </c>
      <c r="B7" s="5" t="n">
        <v>-148948</v>
      </c>
      <c r="C7" s="5" t="n">
        <v>-71659</v>
      </c>
    </row>
    <row r="8" spans="1:4">
      <c r="A8" s="4" t="s">
        <v>41</v>
      </c>
      <c r="B8" s="5" t="n">
        <v>611870</v>
      </c>
      <c r="C8" s="5" t="n">
        <v>483333</v>
      </c>
    </row>
    <row r="9" spans="1:4">
      <c r="A9" s="4" t="s">
        <v>326</v>
      </c>
      <c r="B9" s="5" t="n">
        <v>169528</v>
      </c>
      <c r="C9" s="5" t="n">
        <v>37112</v>
      </c>
      <c r="D9" s="6" t="n">
        <v>45592</v>
      </c>
    </row>
    <row r="10" spans="1:4">
      <c r="A10" s="4" t="s">
        <v>72</v>
      </c>
      <c r="B10" s="6" t="n">
        <v>47469</v>
      </c>
      <c r="C10" s="6" t="n">
        <v>3423</v>
      </c>
      <c r="D10" s="6" t="n">
        <v>0</v>
      </c>
    </row>
    <row r="11" spans="1:4">
      <c r="A11" s="4" t="s">
        <v>327</v>
      </c>
    </row>
    <row r="12" spans="1:4">
      <c r="A12" s="3" t="s">
        <v>322</v>
      </c>
    </row>
    <row r="13" spans="1:4">
      <c r="A13" s="4" t="s">
        <v>328</v>
      </c>
      <c r="B13" s="5" t="n">
        <v>3</v>
      </c>
    </row>
    <row r="14" spans="1:4">
      <c r="A14" s="4" t="s">
        <v>329</v>
      </c>
    </row>
    <row r="15" spans="1:4">
      <c r="A15" s="3" t="s">
        <v>322</v>
      </c>
    </row>
    <row r="16" spans="1:4">
      <c r="A16" s="4" t="s">
        <v>328</v>
      </c>
      <c r="B16" s="5" t="n">
        <v>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7"/>
    <col customWidth="1" max="5" min="5" width="21"/>
    <col customWidth="1" max="6" min="6" width="21"/>
    <col customWidth="1" max="7" min="7" width="21"/>
  </cols>
  <sheetData>
    <row r="1" spans="1:7">
      <c r="A1" s="1" t="s">
        <v>330</v>
      </c>
      <c r="B1" s="2" t="s">
        <v>331</v>
      </c>
      <c r="C1" s="2" t="s">
        <v>332</v>
      </c>
      <c r="D1" s="2" t="s">
        <v>1</v>
      </c>
    </row>
    <row r="2" spans="1:7">
      <c r="B2" s="2" t="s">
        <v>333</v>
      </c>
      <c r="C2" s="2" t="s">
        <v>334</v>
      </c>
      <c r="D2" s="2" t="s">
        <v>335</v>
      </c>
      <c r="E2" s="2" t="s">
        <v>312</v>
      </c>
      <c r="F2" s="2" t="s">
        <v>336</v>
      </c>
      <c r="G2" s="2" t="s">
        <v>337</v>
      </c>
    </row>
    <row r="3" spans="1:7">
      <c r="A3" s="3" t="s">
        <v>338</v>
      </c>
    </row>
    <row r="4" spans="1:7">
      <c r="A4" s="4" t="s">
        <v>339</v>
      </c>
      <c r="D4" s="6" t="n">
        <v>500000</v>
      </c>
    </row>
    <row r="5" spans="1:7">
      <c r="A5" s="4" t="s">
        <v>340</v>
      </c>
      <c r="D5" s="5" t="n">
        <v>3</v>
      </c>
    </row>
    <row r="6" spans="1:7">
      <c r="A6" s="4" t="s">
        <v>341</v>
      </c>
      <c r="D6" s="4" t="s">
        <v>342</v>
      </c>
    </row>
    <row r="7" spans="1:7">
      <c r="A7" s="4" t="s">
        <v>343</v>
      </c>
      <c r="D7" s="6" t="n">
        <v>275000</v>
      </c>
    </row>
    <row r="8" spans="1:7">
      <c r="A8" s="4" t="s">
        <v>344</v>
      </c>
      <c r="C8" s="6" t="n">
        <v>78000</v>
      </c>
      <c r="D8" s="5" t="n">
        <v>78000</v>
      </c>
      <c r="E8" s="6" t="n">
        <v>0</v>
      </c>
      <c r="F8" s="6" t="n">
        <v>78000</v>
      </c>
    </row>
    <row r="9" spans="1:7">
      <c r="A9" s="4" t="s">
        <v>345</v>
      </c>
      <c r="D9" s="6" t="n">
        <v>120500</v>
      </c>
    </row>
    <row r="10" spans="1:7">
      <c r="A10" s="4" t="s">
        <v>346</v>
      </c>
    </row>
    <row r="11" spans="1:7">
      <c r="A11" s="3" t="s">
        <v>338</v>
      </c>
    </row>
    <row r="12" spans="1:7">
      <c r="A12" s="4" t="s">
        <v>347</v>
      </c>
      <c r="D12" s="4" t="s">
        <v>348</v>
      </c>
    </row>
    <row r="13" spans="1:7">
      <c r="A13" s="4" t="s">
        <v>349</v>
      </c>
    </row>
    <row r="14" spans="1:7">
      <c r="A14" s="3" t="s">
        <v>338</v>
      </c>
    </row>
    <row r="15" spans="1:7">
      <c r="A15" s="4" t="s">
        <v>347</v>
      </c>
      <c r="D15" s="4" t="s">
        <v>350</v>
      </c>
    </row>
    <row r="16" spans="1:7">
      <c r="A16" s="4" t="s">
        <v>327</v>
      </c>
    </row>
    <row r="17" spans="1:7">
      <c r="A17" s="3" t="s">
        <v>338</v>
      </c>
    </row>
    <row r="18" spans="1:7">
      <c r="A18" s="4" t="s">
        <v>351</v>
      </c>
      <c r="D18" s="4" t="s">
        <v>352</v>
      </c>
    </row>
    <row r="19" spans="1:7">
      <c r="A19" s="4" t="s">
        <v>353</v>
      </c>
    </row>
    <row r="20" spans="1:7">
      <c r="A20" s="3" t="s">
        <v>338</v>
      </c>
    </row>
    <row r="21" spans="1:7">
      <c r="A21" s="4" t="s">
        <v>347</v>
      </c>
      <c r="D21" s="4" t="s">
        <v>348</v>
      </c>
    </row>
    <row r="22" spans="1:7">
      <c r="A22" s="4" t="s">
        <v>354</v>
      </c>
    </row>
    <row r="23" spans="1:7">
      <c r="A23" s="3" t="s">
        <v>338</v>
      </c>
    </row>
    <row r="24" spans="1:7">
      <c r="A24" s="4" t="s">
        <v>347</v>
      </c>
      <c r="D24" s="4" t="s">
        <v>320</v>
      </c>
    </row>
    <row r="25" spans="1:7">
      <c r="A25" s="4" t="s">
        <v>329</v>
      </c>
    </row>
    <row r="26" spans="1:7">
      <c r="A26" s="3" t="s">
        <v>338</v>
      </c>
    </row>
    <row r="27" spans="1:7">
      <c r="A27" s="4" t="s">
        <v>351</v>
      </c>
      <c r="D27" s="4" t="s">
        <v>348</v>
      </c>
    </row>
    <row r="28" spans="1:7">
      <c r="A28" s="4" t="s">
        <v>355</v>
      </c>
    </row>
    <row r="29" spans="1:7">
      <c r="A29" s="3" t="s">
        <v>338</v>
      </c>
    </row>
    <row r="30" spans="1:7">
      <c r="A30" s="4" t="s">
        <v>347</v>
      </c>
      <c r="D30" s="4" t="s">
        <v>320</v>
      </c>
    </row>
    <row r="31" spans="1:7">
      <c r="A31" s="4" t="s">
        <v>356</v>
      </c>
    </row>
    <row r="32" spans="1:7">
      <c r="A32" s="3" t="s">
        <v>338</v>
      </c>
    </row>
    <row r="33" spans="1:7">
      <c r="A33" s="4" t="s">
        <v>347</v>
      </c>
      <c r="D33" s="4" t="s">
        <v>357</v>
      </c>
    </row>
    <row r="34" spans="1:7">
      <c r="A34" s="4" t="s">
        <v>358</v>
      </c>
    </row>
    <row r="35" spans="1:7">
      <c r="A35" s="3" t="s">
        <v>338</v>
      </c>
    </row>
    <row r="36" spans="1:7">
      <c r="A36" s="4" t="s">
        <v>344</v>
      </c>
      <c r="B36" s="6" t="n">
        <v>120500</v>
      </c>
    </row>
    <row r="37" spans="1:7">
      <c r="A37" s="4" t="s">
        <v>345</v>
      </c>
      <c r="G37" s="6" t="n">
        <v>0</v>
      </c>
    </row>
  </sheetData>
  <mergeCells count="2">
    <mergeCell ref="A1:A2"/>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59</v>
      </c>
      <c r="B1" s="2" t="s">
        <v>360</v>
      </c>
    </row>
    <row r="2" spans="1:2">
      <c r="A2" s="3" t="s">
        <v>338</v>
      </c>
    </row>
    <row r="3" spans="1:2">
      <c r="A3" s="4" t="s">
        <v>361</v>
      </c>
      <c r="B3" s="6" t="n">
        <v>250000</v>
      </c>
    </row>
    <row r="4" spans="1:2">
      <c r="A4" s="4" t="s">
        <v>362</v>
      </c>
      <c r="B4" s="4" t="s">
        <v>306</v>
      </c>
    </row>
    <row r="5" spans="1:2">
      <c r="A5" s="4" t="s">
        <v>329</v>
      </c>
    </row>
    <row r="6" spans="1:2">
      <c r="A6" s="3" t="s">
        <v>338</v>
      </c>
    </row>
    <row r="7" spans="1:2">
      <c r="A7" s="4" t="s">
        <v>363</v>
      </c>
      <c r="B7" s="5" t="n">
        <v>4</v>
      </c>
    </row>
    <row r="8" spans="1:2">
      <c r="A8" s="4" t="s">
        <v>327</v>
      </c>
    </row>
    <row r="9" spans="1:2">
      <c r="A9" s="3" t="s">
        <v>338</v>
      </c>
    </row>
    <row r="10" spans="1:2">
      <c r="A10" s="4" t="s">
        <v>364</v>
      </c>
      <c r="B10"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65</v>
      </c>
      <c r="B1" s="2" t="s">
        <v>366</v>
      </c>
      <c r="C1" s="2" t="s">
        <v>1</v>
      </c>
    </row>
    <row r="2" spans="1:5">
      <c r="B2" s="2" t="s">
        <v>367</v>
      </c>
      <c r="C2" s="2" t="s">
        <v>360</v>
      </c>
      <c r="D2" s="2" t="s">
        <v>312</v>
      </c>
      <c r="E2" s="2" t="s">
        <v>336</v>
      </c>
    </row>
    <row r="3" spans="1:5">
      <c r="A3" s="3" t="s">
        <v>368</v>
      </c>
    </row>
    <row r="4" spans="1:5">
      <c r="A4" s="4" t="s">
        <v>317</v>
      </c>
      <c r="C4" s="6" t="n">
        <v>205721000</v>
      </c>
      <c r="D4" s="6" t="n">
        <v>43907000</v>
      </c>
      <c r="E4" s="6" t="n">
        <v>57689000</v>
      </c>
    </row>
    <row r="5" spans="1:5">
      <c r="A5" s="4" t="s">
        <v>369</v>
      </c>
      <c r="C5" s="5" t="n">
        <v>0</v>
      </c>
      <c r="D5" s="5" t="n">
        <v>4000</v>
      </c>
    </row>
    <row r="6" spans="1:5">
      <c r="A6" s="4" t="s">
        <v>370</v>
      </c>
    </row>
    <row r="7" spans="1:5">
      <c r="A7" s="3" t="s">
        <v>368</v>
      </c>
    </row>
    <row r="8" spans="1:5">
      <c r="A8" s="4" t="s">
        <v>371</v>
      </c>
      <c r="C8" s="5" t="n">
        <v>0</v>
      </c>
    </row>
    <row r="9" spans="1:5">
      <c r="A9" s="4" t="s">
        <v>369</v>
      </c>
      <c r="E9" s="5" t="n">
        <v>4000</v>
      </c>
    </row>
    <row r="10" spans="1:5">
      <c r="A10" s="4" t="s">
        <v>372</v>
      </c>
    </row>
    <row r="11" spans="1:5">
      <c r="A11" s="3" t="s">
        <v>368</v>
      </c>
    </row>
    <row r="12" spans="1:5">
      <c r="A12" s="4" t="s">
        <v>371</v>
      </c>
      <c r="C12" s="5" t="n">
        <v>0</v>
      </c>
      <c r="D12" s="5" t="n">
        <v>500000</v>
      </c>
      <c r="E12" s="5" t="n">
        <v>300000</v>
      </c>
    </row>
    <row r="13" spans="1:5">
      <c r="A13" s="4" t="s">
        <v>369</v>
      </c>
      <c r="C13" s="5" t="n">
        <v>0</v>
      </c>
      <c r="D13" s="6" t="n">
        <v>0</v>
      </c>
    </row>
    <row r="14" spans="1:5">
      <c r="A14" s="4" t="s">
        <v>373</v>
      </c>
      <c r="C14" s="6" t="n">
        <v>500000</v>
      </c>
    </row>
    <row r="15" spans="1:5">
      <c r="A15" s="4" t="s">
        <v>374</v>
      </c>
      <c r="C15" s="4" t="s">
        <v>375</v>
      </c>
    </row>
    <row r="16" spans="1:5">
      <c r="A16" s="4" t="s">
        <v>376</v>
      </c>
      <c r="C16" s="4" t="s">
        <v>377</v>
      </c>
    </row>
    <row r="17" spans="1:5">
      <c r="A17" s="4" t="s">
        <v>378</v>
      </c>
      <c r="C17" s="4" t="s">
        <v>379</v>
      </c>
    </row>
    <row r="18" spans="1:5">
      <c r="A18" s="4" t="s">
        <v>380</v>
      </c>
      <c r="C18" s="4" t="s">
        <v>381</v>
      </c>
    </row>
    <row r="19" spans="1:5">
      <c r="A19" s="4" t="s">
        <v>382</v>
      </c>
    </row>
    <row r="20" spans="1:5">
      <c r="A20" s="3" t="s">
        <v>368</v>
      </c>
    </row>
    <row r="21" spans="1:5">
      <c r="A21" s="4" t="s">
        <v>371</v>
      </c>
      <c r="E21" s="6" t="n">
        <v>200000</v>
      </c>
    </row>
    <row r="22" spans="1:5">
      <c r="A22" s="4" t="s">
        <v>383</v>
      </c>
      <c r="B22" s="6" t="n">
        <v>26000</v>
      </c>
    </row>
    <row r="23" spans="1:5">
      <c r="A23" s="4" t="s">
        <v>318</v>
      </c>
    </row>
    <row r="24" spans="1:5">
      <c r="A24" s="3" t="s">
        <v>368</v>
      </c>
    </row>
    <row r="25" spans="1:5">
      <c r="A25" s="4" t="s">
        <v>319</v>
      </c>
      <c r="D25" s="4" t="s">
        <v>320</v>
      </c>
    </row>
    <row r="26" spans="1:5">
      <c r="A26" s="4" t="s">
        <v>317</v>
      </c>
      <c r="D26" s="6" t="n">
        <v>31100000</v>
      </c>
    </row>
    <row r="27" spans="1:5">
      <c r="A27" s="4" t="s">
        <v>94</v>
      </c>
    </row>
    <row r="28" spans="1:5">
      <c r="A28" s="3" t="s">
        <v>368</v>
      </c>
    </row>
    <row r="29" spans="1:5">
      <c r="A29" s="4" t="s">
        <v>384</v>
      </c>
      <c r="C29" s="6" t="n">
        <v>309000</v>
      </c>
    </row>
    <row r="30" spans="1:5">
      <c r="A30" s="4" t="s">
        <v>385</v>
      </c>
      <c r="C30" s="5" t="n">
        <v>6</v>
      </c>
    </row>
    <row r="31" spans="1:5">
      <c r="A31" s="4" t="s">
        <v>386</v>
      </c>
      <c r="C31" s="6" t="n">
        <v>1371</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0</v>
      </c>
      <c r="E1" s="2" t="s">
        <v>63</v>
      </c>
    </row>
    <row r="2" spans="1:5">
      <c r="A2" s="3" t="s">
        <v>389</v>
      </c>
    </row>
    <row r="3" spans="1:5">
      <c r="A3" s="4" t="s">
        <v>390</v>
      </c>
      <c r="C3" s="5" t="n">
        <v>9144000</v>
      </c>
    </row>
    <row r="4" spans="1:5">
      <c r="A4" s="4" t="s">
        <v>391</v>
      </c>
      <c r="C4" s="9" t="n">
        <v>3.8</v>
      </c>
      <c r="D4" s="9" t="n">
        <v>3.9</v>
      </c>
      <c r="E4" s="9" t="n">
        <v>2.1</v>
      </c>
    </row>
    <row r="5" spans="1:5">
      <c r="A5" s="4" t="s">
        <v>392</v>
      </c>
    </row>
    <row r="6" spans="1:5">
      <c r="A6" s="3" t="s">
        <v>389</v>
      </c>
    </row>
    <row r="7" spans="1:5">
      <c r="A7" s="4" t="s">
        <v>393</v>
      </c>
      <c r="B7" s="5" t="n">
        <v>2500000</v>
      </c>
      <c r="C7" s="5" t="n">
        <v>7600</v>
      </c>
    </row>
    <row r="8" spans="1:5">
      <c r="A8" s="4" t="s">
        <v>394</v>
      </c>
      <c r="B8" s="4" t="s">
        <v>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3" t="s">
        <v>389</v>
      </c>
    </row>
    <row r="4" spans="1:2">
      <c r="A4" s="4" t="s">
        <v>398</v>
      </c>
      <c r="B4" s="7" t="n">
        <v>4.24</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07</v>
      </c>
      <c r="B1" s="2" t="s">
        <v>388</v>
      </c>
      <c r="C1" s="2" t="s">
        <v>2</v>
      </c>
    </row>
    <row r="2" spans="1:3">
      <c r="A2" s="3" t="s">
        <v>408</v>
      </c>
    </row>
    <row r="3" spans="1:3">
      <c r="A3" s="4" t="s">
        <v>409</v>
      </c>
      <c r="C3" s="5" t="n">
        <v>2500000</v>
      </c>
    </row>
    <row r="4" spans="1:3">
      <c r="A4" s="4" t="s">
        <v>410</v>
      </c>
      <c r="B4" s="5" t="n">
        <v>2500000</v>
      </c>
      <c r="C4" s="5" t="n">
        <v>7600</v>
      </c>
    </row>
    <row r="5" spans="1:3">
      <c r="A5" s="4" t="s">
        <v>411</v>
      </c>
      <c r="C5" s="5" t="n">
        <v>-83334</v>
      </c>
    </row>
    <row r="6" spans="1:3">
      <c r="A6" s="4" t="s">
        <v>412</v>
      </c>
      <c r="C6" s="5" t="n">
        <v>2424266</v>
      </c>
    </row>
    <row r="7" spans="1:3">
      <c r="A7" s="4" t="s">
        <v>413</v>
      </c>
      <c r="C7" s="5" t="n">
        <v>2424266</v>
      </c>
    </row>
    <row r="8" spans="1:3">
      <c r="A8" s="4" t="s">
        <v>414</v>
      </c>
      <c r="C8" s="5" t="n">
        <v>0</v>
      </c>
    </row>
    <row r="9" spans="1:3">
      <c r="A9" s="3" t="s">
        <v>415</v>
      </c>
    </row>
    <row r="10" spans="1:3">
      <c r="A10" s="4" t="s">
        <v>409</v>
      </c>
      <c r="C10" s="6" t="n">
        <v>26</v>
      </c>
    </row>
    <row r="11" spans="1:3">
      <c r="A11" s="4" t="s">
        <v>410</v>
      </c>
      <c r="C11" s="8" t="n">
        <v>18.49</v>
      </c>
    </row>
    <row r="12" spans="1:3">
      <c r="A12" s="4" t="s">
        <v>411</v>
      </c>
      <c r="C12" s="5" t="n">
        <v>26</v>
      </c>
    </row>
    <row r="13" spans="1:3">
      <c r="A13" s="4" t="s">
        <v>412</v>
      </c>
      <c r="C13" s="5" t="n">
        <v>0</v>
      </c>
    </row>
    <row r="14" spans="1:3">
      <c r="A14" s="4" t="s">
        <v>413</v>
      </c>
      <c r="C14" s="5" t="n">
        <v>0</v>
      </c>
    </row>
    <row r="15" spans="1:3">
      <c r="A15" s="4" t="s">
        <v>414</v>
      </c>
      <c r="C15" s="6" t="n">
        <v>0</v>
      </c>
    </row>
    <row r="16" spans="1:3">
      <c r="A16" s="4" t="s">
        <v>416</v>
      </c>
      <c r="C16" s="4" t="s">
        <v>417</v>
      </c>
    </row>
    <row r="17" spans="1:3">
      <c r="A17" s="4" t="s">
        <v>418</v>
      </c>
      <c r="C17" s="4" t="s">
        <v>417</v>
      </c>
    </row>
    <row r="18" spans="1:3">
      <c r="A18" s="4" t="s">
        <v>419</v>
      </c>
      <c r="C18" s="4" t="s">
        <v>420</v>
      </c>
    </row>
    <row r="19" spans="1:3">
      <c r="A19" s="4" t="s">
        <v>421</v>
      </c>
      <c r="C19" s="6" t="n">
        <v>0</v>
      </c>
    </row>
    <row r="20" spans="1:3">
      <c r="A20" s="4" t="s">
        <v>422</v>
      </c>
      <c r="C20" s="5" t="n">
        <v>0</v>
      </c>
    </row>
    <row r="21" spans="1:3">
      <c r="A21" s="4" t="s">
        <v>423</v>
      </c>
      <c r="C21" s="5" t="n">
        <v>0</v>
      </c>
    </row>
    <row r="22" spans="1:3">
      <c r="A22" s="4" t="s">
        <v>424</v>
      </c>
      <c r="C22" s="6" t="n">
        <v>1400</v>
      </c>
    </row>
    <row r="23" spans="1:3">
      <c r="A23" s="4" t="s">
        <v>425</v>
      </c>
      <c r="C23" s="4" t="s">
        <v>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28</v>
      </c>
    </row>
    <row r="4" spans="1:2">
      <c r="A4" s="4" t="s">
        <v>429</v>
      </c>
      <c r="B4" s="5" t="n">
        <v>25348</v>
      </c>
    </row>
    <row r="5" spans="1:2">
      <c r="A5" s="4" t="s">
        <v>430</v>
      </c>
      <c r="B5" s="5" t="n">
        <v>21696</v>
      </c>
    </row>
    <row r="6" spans="1:2">
      <c r="A6" s="4" t="s">
        <v>431</v>
      </c>
      <c r="B6" s="5" t="n">
        <v>-24350</v>
      </c>
    </row>
    <row r="7" spans="1:2">
      <c r="A7" s="4" t="s">
        <v>432</v>
      </c>
      <c r="B7" s="5" t="n">
        <v>-1646</v>
      </c>
    </row>
    <row r="8" spans="1:2">
      <c r="A8" s="4" t="s">
        <v>433</v>
      </c>
      <c r="B8" s="5" t="n">
        <v>21048</v>
      </c>
    </row>
    <row r="9" spans="1:2">
      <c r="A9" s="3" t="s">
        <v>434</v>
      </c>
    </row>
    <row r="10" spans="1:2">
      <c r="A10" s="4" t="s">
        <v>435</v>
      </c>
      <c r="B10" s="7" t="n">
        <v>16.89</v>
      </c>
    </row>
    <row r="11" spans="1:2">
      <c r="A11" s="4" t="s">
        <v>436</v>
      </c>
      <c r="B11" s="8" t="n">
        <v>16.57</v>
      </c>
    </row>
    <row r="12" spans="1:2">
      <c r="A12" s="4" t="s">
        <v>437</v>
      </c>
      <c r="B12" s="8" t="n">
        <v>17.27</v>
      </c>
    </row>
    <row r="13" spans="1:2">
      <c r="A13" s="4" t="s">
        <v>438</v>
      </c>
      <c r="B13" s="8" t="n">
        <v>15.48</v>
      </c>
    </row>
    <row r="14" spans="1:2">
      <c r="A14" s="4" t="s">
        <v>439</v>
      </c>
      <c r="B14" s="7" t="n">
        <v>16.23</v>
      </c>
    </row>
    <row r="15" spans="1:2">
      <c r="A15" s="4" t="s">
        <v>440</v>
      </c>
      <c r="B15" s="9" t="n">
        <v>0.4</v>
      </c>
    </row>
    <row r="16" spans="1:2">
      <c r="A16" s="4" t="s">
        <v>441</v>
      </c>
      <c r="B16" s="9" t="n">
        <v>0.3</v>
      </c>
    </row>
    <row r="17" spans="1:2">
      <c r="A17" s="4" t="s">
        <v>425</v>
      </c>
      <c r="B17"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v>
      </c>
      <c r="B1" s="2" t="s">
        <v>1</v>
      </c>
    </row>
    <row r="2" spans="1:5">
      <c r="B2" s="2" t="s">
        <v>2</v>
      </c>
      <c r="C2" s="2" t="s">
        <v>30</v>
      </c>
      <c r="D2" s="2" t="s">
        <v>63</v>
      </c>
    </row>
    <row r="3" spans="1:5">
      <c r="A3" s="3" t="s">
        <v>64</v>
      </c>
    </row>
    <row r="4" spans="1:5">
      <c r="A4" s="4" t="s">
        <v>65</v>
      </c>
      <c r="B4" s="6" t="n">
        <v>78837</v>
      </c>
      <c r="C4" s="6" t="n">
        <v>74859</v>
      </c>
      <c r="D4" s="6" t="n">
        <v>77767</v>
      </c>
    </row>
    <row r="5" spans="1:5">
      <c r="A5" s="4" t="s">
        <v>66</v>
      </c>
      <c r="B5" s="5" t="n">
        <v>309</v>
      </c>
      <c r="C5" s="5" t="n">
        <v>0</v>
      </c>
      <c r="D5" s="5" t="n">
        <v>0</v>
      </c>
    </row>
    <row r="6" spans="1:5">
      <c r="A6" s="4" t="s">
        <v>67</v>
      </c>
      <c r="B6" s="5" t="n">
        <v>79146</v>
      </c>
      <c r="C6" s="5" t="n">
        <v>74859</v>
      </c>
      <c r="D6" s="5" t="n">
        <v>77767</v>
      </c>
    </row>
    <row r="7" spans="1:5">
      <c r="A7" s="3" t="s">
        <v>68</v>
      </c>
    </row>
    <row r="8" spans="1:5">
      <c r="A8" s="4" t="s">
        <v>69</v>
      </c>
      <c r="B8" s="5" t="n">
        <v>5544</v>
      </c>
      <c r="C8" s="5" t="n">
        <v>5531</v>
      </c>
      <c r="D8" s="5" t="n">
        <v>5377</v>
      </c>
    </row>
    <row r="9" spans="1:5">
      <c r="A9" s="4" t="s">
        <v>70</v>
      </c>
      <c r="B9" s="5" t="n">
        <v>415</v>
      </c>
      <c r="C9" s="5" t="n">
        <v>259</v>
      </c>
      <c r="D9" s="5" t="n">
        <v>0</v>
      </c>
    </row>
    <row r="10" spans="1:5">
      <c r="A10" s="4" t="s">
        <v>71</v>
      </c>
      <c r="B10" s="5" t="n">
        <v>29820</v>
      </c>
      <c r="C10" s="5" t="n">
        <v>35436</v>
      </c>
      <c r="D10" s="5" t="n">
        <v>27601</v>
      </c>
    </row>
    <row r="11" spans="1:5">
      <c r="A11" s="4" t="s">
        <v>72</v>
      </c>
      <c r="B11" s="5" t="n">
        <v>47469</v>
      </c>
      <c r="C11" s="5" t="n">
        <v>3423</v>
      </c>
      <c r="D11" s="5" t="n">
        <v>0</v>
      </c>
    </row>
    <row r="12" spans="1:5">
      <c r="A12" s="4" t="s">
        <v>73</v>
      </c>
      <c r="B12" s="5" t="n">
        <v>5209</v>
      </c>
      <c r="C12" s="5" t="n">
        <v>5835</v>
      </c>
      <c r="D12" s="5" t="n">
        <v>4372</v>
      </c>
    </row>
    <row r="13" spans="1:5">
      <c r="A13" s="4" t="s">
        <v>74</v>
      </c>
      <c r="B13" s="5" t="n">
        <v>88457</v>
      </c>
      <c r="C13" s="5" t="n">
        <v>50484</v>
      </c>
      <c r="D13" s="5" t="n">
        <v>37350</v>
      </c>
    </row>
    <row r="14" spans="1:5">
      <c r="A14" s="4" t="s">
        <v>75</v>
      </c>
      <c r="B14" s="5" t="n">
        <v>-9311</v>
      </c>
      <c r="C14" s="5" t="n">
        <v>24375</v>
      </c>
      <c r="D14" s="5" t="n">
        <v>40417</v>
      </c>
    </row>
    <row r="15" spans="1:5">
      <c r="A15" s="3" t="s">
        <v>76</v>
      </c>
    </row>
    <row r="16" spans="1:5">
      <c r="A16" s="4" t="s">
        <v>77</v>
      </c>
      <c r="B16" s="5" t="n">
        <v>-2455</v>
      </c>
      <c r="C16" s="5" t="n">
        <v>-1110</v>
      </c>
      <c r="D16" s="5" t="n">
        <v>-487</v>
      </c>
    </row>
    <row r="17" spans="1:5">
      <c r="A17" s="4" t="s">
        <v>78</v>
      </c>
      <c r="B17" s="5" t="n">
        <v>0</v>
      </c>
      <c r="C17" s="5" t="n">
        <v>0</v>
      </c>
      <c r="D17" s="5" t="n">
        <v>-10755</v>
      </c>
    </row>
    <row r="18" spans="1:5">
      <c r="A18" s="4" t="s">
        <v>79</v>
      </c>
      <c r="B18" s="5" t="n">
        <v>867</v>
      </c>
      <c r="C18" s="5" t="n">
        <v>1154</v>
      </c>
      <c r="D18" s="5" t="n">
        <v>459</v>
      </c>
    </row>
    <row r="19" spans="1:5">
      <c r="A19" s="4" t="s">
        <v>80</v>
      </c>
      <c r="B19" s="5" t="n">
        <v>-1588</v>
      </c>
      <c r="C19" s="5" t="n">
        <v>44</v>
      </c>
      <c r="D19" s="5" t="n">
        <v>-10783</v>
      </c>
    </row>
    <row r="20" spans="1:5">
      <c r="A20" s="4" t="s">
        <v>81</v>
      </c>
      <c r="B20" s="6" t="n">
        <v>-10899</v>
      </c>
      <c r="C20" s="6" t="n">
        <v>24419</v>
      </c>
      <c r="D20" s="6" t="n">
        <v>29634</v>
      </c>
    </row>
    <row r="21" spans="1:5">
      <c r="A21" s="3" t="s">
        <v>82</v>
      </c>
    </row>
    <row r="22" spans="1:5">
      <c r="A22" s="4" t="s">
        <v>83</v>
      </c>
      <c r="B22" s="7" t="n">
        <v>-0.13</v>
      </c>
      <c r="C22" s="7" t="n">
        <v>0.31</v>
      </c>
      <c r="D22" s="7" t="n">
        <v>0.29</v>
      </c>
      <c r="E22" s="4" t="s">
        <v>84</v>
      </c>
    </row>
    <row r="23" spans="1:5">
      <c r="A23" s="4" t="s">
        <v>85</v>
      </c>
      <c r="B23" s="7" t="n">
        <v>-0.13</v>
      </c>
      <c r="C23" s="7" t="n">
        <v>0.31</v>
      </c>
      <c r="D23" s="7" t="n">
        <v>0.29</v>
      </c>
      <c r="E23" s="4" t="s">
        <v>84</v>
      </c>
    </row>
    <row r="24" spans="1:5">
      <c r="A24" s="3" t="s">
        <v>86</v>
      </c>
    </row>
    <row r="25" spans="1:5">
      <c r="A25" s="4" t="s">
        <v>87</v>
      </c>
      <c r="B25" s="5" t="n">
        <v>83081</v>
      </c>
      <c r="C25" s="5" t="n">
        <v>79717</v>
      </c>
      <c r="D25" s="5" t="n">
        <v>78090</v>
      </c>
      <c r="E25" s="4" t="s">
        <v>84</v>
      </c>
    </row>
    <row r="26" spans="1:5">
      <c r="A26" s="4" t="s">
        <v>88</v>
      </c>
      <c r="B26" s="5" t="n">
        <v>83081</v>
      </c>
      <c r="C26" s="5" t="n">
        <v>79727</v>
      </c>
      <c r="D26" s="5" t="n">
        <v>78102</v>
      </c>
      <c r="E26" s="4" t="s">
        <v>84</v>
      </c>
    </row>
    <row r="27" spans="1:5"/>
    <row r="28" spans="1:5">
      <c r="A28" s="4" t="s">
        <v>84</v>
      </c>
      <c r="B28" s="4" t="s">
        <v>89</v>
      </c>
    </row>
  </sheetData>
  <mergeCells count="5">
    <mergeCell ref="A1:A2"/>
    <mergeCell ref="B1:E1"/>
    <mergeCell ref="D2:E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43</v>
      </c>
      <c r="B1" s="2" t="s">
        <v>331</v>
      </c>
      <c r="C1" s="2" t="s">
        <v>1</v>
      </c>
    </row>
    <row r="2" spans="1:4">
      <c r="B2" s="2" t="s">
        <v>267</v>
      </c>
      <c r="C2" s="2" t="s">
        <v>2</v>
      </c>
      <c r="D2" s="2" t="s">
        <v>30</v>
      </c>
    </row>
    <row r="3" spans="1:4">
      <c r="A3" s="3" t="s">
        <v>268</v>
      </c>
    </row>
    <row r="4" spans="1:4">
      <c r="A4" s="4" t="s">
        <v>60</v>
      </c>
      <c r="C4" s="5" t="n">
        <v>87800000</v>
      </c>
      <c r="D4" s="5" t="n">
        <v>79726000</v>
      </c>
    </row>
    <row r="5" spans="1:4">
      <c r="A5" s="4" t="s">
        <v>61</v>
      </c>
      <c r="C5" s="5" t="n">
        <v>87800356</v>
      </c>
      <c r="D5" s="5" t="n">
        <v>79726006</v>
      </c>
    </row>
    <row r="6" spans="1:4">
      <c r="A6" s="4" t="s">
        <v>444</v>
      </c>
      <c r="C6" s="5" t="n">
        <v>24350</v>
      </c>
    </row>
    <row r="7" spans="1:4">
      <c r="A7" s="4" t="s">
        <v>94</v>
      </c>
    </row>
    <row r="8" spans="1:4">
      <c r="A8" s="3" t="s">
        <v>268</v>
      </c>
    </row>
    <row r="9" spans="1:4">
      <c r="A9" s="4" t="s">
        <v>445</v>
      </c>
      <c r="C9" s="5" t="n">
        <v>72450000</v>
      </c>
    </row>
    <row r="10" spans="1:4">
      <c r="A10" s="4" t="s">
        <v>281</v>
      </c>
      <c r="C10" s="4" t="s">
        <v>282</v>
      </c>
    </row>
    <row r="11" spans="1:4">
      <c r="A11" s="4" t="s">
        <v>276</v>
      </c>
    </row>
    <row r="12" spans="1:4">
      <c r="A12" s="3" t="s">
        <v>268</v>
      </c>
    </row>
    <row r="13" spans="1:4">
      <c r="A13" s="4" t="s">
        <v>123</v>
      </c>
      <c r="C13" s="5" t="n">
        <v>8050000</v>
      </c>
    </row>
    <row r="14" spans="1:4">
      <c r="A14" s="4" t="s">
        <v>284</v>
      </c>
    </row>
    <row r="15" spans="1:4">
      <c r="A15" s="3" t="s">
        <v>268</v>
      </c>
    </row>
    <row r="16" spans="1:4">
      <c r="A16" s="4" t="s">
        <v>281</v>
      </c>
      <c r="B16"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332</v>
      </c>
      <c r="J1" s="2" t="s">
        <v>1</v>
      </c>
    </row>
    <row r="2" spans="1:12">
      <c r="B2" s="2" t="s">
        <v>447</v>
      </c>
      <c r="C2" s="2" t="s">
        <v>4</v>
      </c>
      <c r="D2" s="2" t="s">
        <v>448</v>
      </c>
      <c r="E2" s="2" t="s">
        <v>30</v>
      </c>
      <c r="F2" s="2" t="s">
        <v>449</v>
      </c>
      <c r="G2" s="2" t="s">
        <v>450</v>
      </c>
      <c r="H2" s="2" t="s">
        <v>451</v>
      </c>
      <c r="I2" s="2" t="s">
        <v>63</v>
      </c>
      <c r="J2" s="2" t="s">
        <v>2</v>
      </c>
      <c r="K2" s="2" t="s">
        <v>30</v>
      </c>
      <c r="L2" s="2" t="s">
        <v>63</v>
      </c>
    </row>
    <row r="3" spans="1:12">
      <c r="A3" s="3" t="s">
        <v>452</v>
      </c>
    </row>
    <row r="4" spans="1:12">
      <c r="A4" s="4" t="s">
        <v>114</v>
      </c>
      <c r="J4" s="6" t="n">
        <v>9574</v>
      </c>
      <c r="K4" s="6" t="n">
        <v>7968</v>
      </c>
      <c r="L4" s="6" t="n">
        <v>2314</v>
      </c>
    </row>
    <row r="5" spans="1:12">
      <c r="A5" s="4" t="s">
        <v>453</v>
      </c>
    </row>
    <row r="6" spans="1:12">
      <c r="A6" s="3" t="s">
        <v>452</v>
      </c>
    </row>
    <row r="7" spans="1:12">
      <c r="A7" s="4" t="s">
        <v>454</v>
      </c>
      <c r="J7" s="4" t="s">
        <v>455</v>
      </c>
    </row>
    <row r="8" spans="1:12">
      <c r="A8" s="4" t="s">
        <v>456</v>
      </c>
    </row>
    <row r="9" spans="1:12">
      <c r="A9" s="3" t="s">
        <v>452</v>
      </c>
    </row>
    <row r="10" spans="1:12">
      <c r="A10" s="4" t="s">
        <v>457</v>
      </c>
      <c r="B10" s="10" t="n">
        <v>0.207</v>
      </c>
      <c r="D10" s="10" t="n">
        <v>0.149</v>
      </c>
      <c r="E10" s="10" t="n">
        <v>0.228</v>
      </c>
      <c r="F10" s="10" t="n">
        <v>0.2</v>
      </c>
      <c r="G10" s="10" t="n">
        <v>0.22</v>
      </c>
      <c r="H10" s="10" t="n">
        <v>0.189</v>
      </c>
      <c r="I10" s="10" t="n">
        <v>0.25</v>
      </c>
    </row>
    <row r="11" spans="1:12">
      <c r="A11" s="4" t="s">
        <v>114</v>
      </c>
      <c r="B11" s="6" t="n">
        <v>14997</v>
      </c>
      <c r="C11" s="6" t="n">
        <v>13693</v>
      </c>
      <c r="D11" s="6" t="n">
        <v>10497</v>
      </c>
      <c r="E11" s="6" t="n">
        <v>16063</v>
      </c>
      <c r="F11" s="6" t="n">
        <v>14091</v>
      </c>
      <c r="G11" s="6" t="n">
        <v>15499</v>
      </c>
      <c r="H11" s="6" t="n">
        <v>13385</v>
      </c>
      <c r="I11" s="6" t="n">
        <v>176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4"/>
  </cols>
  <sheetData>
    <row r="1" spans="1:15">
      <c r="A1" s="1" t="s">
        <v>458</v>
      </c>
      <c r="B1" s="2" t="s">
        <v>332</v>
      </c>
      <c r="J1" s="2" t="s">
        <v>366</v>
      </c>
      <c r="L1" s="2" t="s">
        <v>1</v>
      </c>
    </row>
    <row r="2" spans="1:15">
      <c r="B2" s="2" t="s">
        <v>2</v>
      </c>
      <c r="C2" s="2" t="s">
        <v>447</v>
      </c>
      <c r="D2" s="2" t="s">
        <v>4</v>
      </c>
      <c r="E2" s="2" t="s">
        <v>448</v>
      </c>
      <c r="F2" s="2" t="s">
        <v>30</v>
      </c>
      <c r="G2" s="2" t="s">
        <v>449</v>
      </c>
      <c r="H2" s="2" t="s">
        <v>450</v>
      </c>
      <c r="I2" s="2" t="s">
        <v>451</v>
      </c>
      <c r="J2" s="2" t="s">
        <v>63</v>
      </c>
      <c r="K2" s="2" t="s">
        <v>459</v>
      </c>
      <c r="L2" s="2" t="s">
        <v>2</v>
      </c>
      <c r="M2" s="2" t="s">
        <v>30</v>
      </c>
      <c r="N2" s="2" t="s">
        <v>63</v>
      </c>
    </row>
    <row r="3" spans="1:15">
      <c r="A3" s="3" t="s">
        <v>184</v>
      </c>
    </row>
    <row r="4" spans="1:15">
      <c r="A4" s="4" t="s">
        <v>460</v>
      </c>
      <c r="B4" s="6" t="n">
        <v>16254</v>
      </c>
      <c r="C4" s="6" t="n">
        <v>10202</v>
      </c>
      <c r="D4" s="6" t="n">
        <v>-14020</v>
      </c>
      <c r="E4" s="6" t="n">
        <v>-23335</v>
      </c>
      <c r="F4" s="6" t="n">
        <v>4937</v>
      </c>
      <c r="G4" s="6" t="n">
        <v>6355</v>
      </c>
      <c r="H4" s="6" t="n">
        <v>8045</v>
      </c>
      <c r="I4" s="6" t="n">
        <v>5082</v>
      </c>
      <c r="J4" s="6" t="n">
        <v>22613</v>
      </c>
      <c r="K4" s="6" t="n">
        <v>7021</v>
      </c>
      <c r="L4" s="6" t="n">
        <v>-10899</v>
      </c>
      <c r="M4" s="6" t="n">
        <v>24419</v>
      </c>
      <c r="N4" s="6" t="n">
        <v>29634</v>
      </c>
    </row>
    <row r="5" spans="1:15">
      <c r="A5" s="4" t="s">
        <v>461</v>
      </c>
      <c r="B5" s="7" t="n">
        <v>0.2</v>
      </c>
      <c r="C5" s="7" t="n">
        <v>0.12</v>
      </c>
      <c r="D5" s="7" t="n">
        <v>-0.18</v>
      </c>
      <c r="E5" s="7" t="n">
        <v>-0.29</v>
      </c>
      <c r="F5" s="7" t="n">
        <v>0.06</v>
      </c>
      <c r="G5" s="7" t="n">
        <v>0.08</v>
      </c>
      <c r="H5" s="7" t="n">
        <v>0.1</v>
      </c>
      <c r="I5" s="7" t="n">
        <v>0.06</v>
      </c>
      <c r="L5" s="7" t="n">
        <v>-0.13</v>
      </c>
      <c r="M5" s="7" t="n">
        <v>0.31</v>
      </c>
      <c r="N5" s="7" t="n">
        <v>0.29</v>
      </c>
      <c r="O5" s="4" t="s">
        <v>84</v>
      </c>
    </row>
    <row r="6" spans="1:15">
      <c r="A6" s="4" t="s">
        <v>462</v>
      </c>
      <c r="B6" s="7" t="n">
        <v>0.2</v>
      </c>
      <c r="C6" s="7" t="n">
        <v>0.12</v>
      </c>
      <c r="D6" s="7" t="n">
        <v>-0.18</v>
      </c>
      <c r="E6" s="7" t="n">
        <v>-0.29</v>
      </c>
      <c r="F6" s="7" t="n">
        <v>0.06</v>
      </c>
      <c r="G6" s="7" t="n">
        <v>0.08</v>
      </c>
      <c r="H6" s="7" t="n">
        <v>0.1</v>
      </c>
      <c r="I6" s="7" t="n">
        <v>0.06</v>
      </c>
      <c r="L6" s="7" t="n">
        <v>-0.13</v>
      </c>
      <c r="M6" s="7" t="n">
        <v>0.31</v>
      </c>
      <c r="N6" s="7" t="n">
        <v>0.29</v>
      </c>
      <c r="O6" s="4" t="s">
        <v>84</v>
      </c>
    </row>
    <row r="7" spans="1:15">
      <c r="A7" s="4" t="s">
        <v>463</v>
      </c>
      <c r="L7" s="5" t="n">
        <v>83081000</v>
      </c>
      <c r="M7" s="5" t="n">
        <v>79717000</v>
      </c>
      <c r="N7" s="5" t="n">
        <v>78090000</v>
      </c>
      <c r="O7" s="4" t="s">
        <v>84</v>
      </c>
    </row>
    <row r="8" spans="1:15">
      <c r="A8" s="4" t="s">
        <v>464</v>
      </c>
      <c r="L8" s="5" t="n">
        <v>83081000</v>
      </c>
      <c r="M8" s="5" t="n">
        <v>79727000</v>
      </c>
      <c r="N8" s="5" t="n">
        <v>78102000</v>
      </c>
      <c r="O8" s="4" t="s">
        <v>84</v>
      </c>
    </row>
    <row r="9" spans="1:15">
      <c r="A9" s="4" t="s">
        <v>465</v>
      </c>
      <c r="L9" s="5" t="n">
        <v>1567155</v>
      </c>
      <c r="M9" s="5" t="n">
        <v>1697142</v>
      </c>
    </row>
    <row r="10" spans="1:15"/>
    <row r="11" spans="1:15">
      <c r="A11" s="4" t="s">
        <v>84</v>
      </c>
      <c r="B11" s="4" t="s">
        <v>89</v>
      </c>
    </row>
  </sheetData>
  <mergeCells count="7">
    <mergeCell ref="A1:A2"/>
    <mergeCell ref="B1:I1"/>
    <mergeCell ref="J1:K1"/>
    <mergeCell ref="L1:O1"/>
    <mergeCell ref="N2:O2"/>
    <mergeCell ref="A10:O10"/>
    <mergeCell ref="B11:O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60</v>
      </c>
    </row>
    <row r="2" spans="1:2">
      <c r="A2" s="4" t="s">
        <v>467</v>
      </c>
    </row>
    <row r="3" spans="1:2">
      <c r="A3" s="3" t="s">
        <v>468</v>
      </c>
    </row>
    <row r="4" spans="1:2">
      <c r="A4" s="4" t="s">
        <v>469</v>
      </c>
      <c r="B4" s="6"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470</v>
      </c>
      <c r="B1" s="2" t="s">
        <v>331</v>
      </c>
      <c r="C1" s="2" t="s">
        <v>332</v>
      </c>
      <c r="D1" s="2" t="s">
        <v>1</v>
      </c>
    </row>
    <row r="2" spans="1:6">
      <c r="B2" s="2" t="s">
        <v>267</v>
      </c>
      <c r="C2" s="2" t="s">
        <v>447</v>
      </c>
      <c r="D2" s="2" t="s">
        <v>2</v>
      </c>
      <c r="E2" s="2" t="s">
        <v>30</v>
      </c>
      <c r="F2" s="2" t="s">
        <v>63</v>
      </c>
    </row>
    <row r="3" spans="1:6">
      <c r="A3" s="3" t="s">
        <v>471</v>
      </c>
    </row>
    <row r="4" spans="1:6">
      <c r="A4" s="4" t="s">
        <v>344</v>
      </c>
      <c r="C4" s="6" t="n">
        <v>78000</v>
      </c>
      <c r="D4" s="6" t="n">
        <v>78000</v>
      </c>
      <c r="E4" s="6" t="n">
        <v>0</v>
      </c>
      <c r="F4" s="6" t="n">
        <v>78000</v>
      </c>
    </row>
    <row r="5" spans="1:6">
      <c r="A5" s="4" t="s">
        <v>358</v>
      </c>
    </row>
    <row r="6" spans="1:6">
      <c r="A6" s="3" t="s">
        <v>471</v>
      </c>
    </row>
    <row r="7" spans="1:6">
      <c r="A7" s="4" t="s">
        <v>344</v>
      </c>
      <c r="B7" s="6" t="n">
        <v>120500</v>
      </c>
    </row>
    <row r="8" spans="1:6">
      <c r="A8" s="4" t="s">
        <v>457</v>
      </c>
      <c r="B8" s="10" t="n">
        <v>0.258</v>
      </c>
    </row>
    <row r="9" spans="1:6">
      <c r="A9" s="4" t="s">
        <v>472</v>
      </c>
    </row>
    <row r="10" spans="1:6">
      <c r="A10" s="3" t="s">
        <v>471</v>
      </c>
    </row>
    <row r="11" spans="1:6">
      <c r="A11" s="4" t="s">
        <v>473</v>
      </c>
      <c r="B11" s="5" t="n">
        <v>9775000</v>
      </c>
    </row>
    <row r="12" spans="1:6">
      <c r="A12" s="4" t="s">
        <v>474</v>
      </c>
      <c r="B12" s="6" t="n">
        <v>147600</v>
      </c>
    </row>
    <row r="13" spans="1:6">
      <c r="A13" s="4" t="s">
        <v>475</v>
      </c>
    </row>
    <row r="14" spans="1:6">
      <c r="A14" s="3" t="s">
        <v>471</v>
      </c>
    </row>
    <row r="15" spans="1:6">
      <c r="A15" s="4" t="s">
        <v>473</v>
      </c>
      <c r="B15" s="5" t="n">
        <v>1275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508586</v>
      </c>
      <c r="C3" s="6" t="n">
        <v>469663</v>
      </c>
    </row>
    <row r="4" spans="1:3">
      <c r="A4" s="4" t="s">
        <v>479</v>
      </c>
      <c r="B4" s="5" t="n">
        <v>252232</v>
      </c>
      <c r="C4" s="5" t="n">
        <v>85329</v>
      </c>
    </row>
    <row r="5" spans="1:3">
      <c r="A5" s="4" t="s">
        <v>480</v>
      </c>
      <c r="B5" s="5" t="n">
        <v>760818</v>
      </c>
      <c r="C5" s="5" t="n">
        <v>554992</v>
      </c>
    </row>
    <row r="6" spans="1:3">
      <c r="A6" s="4" t="s">
        <v>40</v>
      </c>
      <c r="B6" s="5" t="n">
        <v>-148948</v>
      </c>
      <c r="C6" s="5" t="n">
        <v>-71659</v>
      </c>
    </row>
    <row r="7" spans="1:3">
      <c r="A7" s="4" t="s">
        <v>481</v>
      </c>
      <c r="B7" s="6" t="n">
        <v>611870</v>
      </c>
      <c r="C7" s="6" t="n">
        <v>483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63</v>
      </c>
    </row>
    <row r="3" spans="1:4">
      <c r="A3" s="3" t="s">
        <v>483</v>
      </c>
    </row>
    <row r="4" spans="1:4">
      <c r="A4" s="4" t="s">
        <v>478</v>
      </c>
      <c r="B4" s="6" t="n">
        <v>31441</v>
      </c>
      <c r="C4" s="6" t="n">
        <v>4121</v>
      </c>
      <c r="D4" s="6" t="n">
        <v>10879</v>
      </c>
    </row>
    <row r="5" spans="1:4">
      <c r="A5" s="4" t="s">
        <v>479</v>
      </c>
      <c r="B5" s="5" t="n">
        <v>174385</v>
      </c>
      <c r="C5" s="5" t="n">
        <v>39786</v>
      </c>
      <c r="D5" s="5" t="n">
        <v>46810</v>
      </c>
    </row>
    <row r="6" spans="1:4">
      <c r="A6" s="4" t="s">
        <v>91</v>
      </c>
      <c r="B6" s="6" t="n">
        <v>205826</v>
      </c>
      <c r="C6" s="6" t="n">
        <v>43907</v>
      </c>
      <c r="D6" s="6" t="n">
        <v>576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332</v>
      </c>
      <c r="J1" s="2" t="s">
        <v>1</v>
      </c>
    </row>
    <row r="2" spans="1:12">
      <c r="B2" s="2" t="s">
        <v>2</v>
      </c>
      <c r="C2" s="2" t="s">
        <v>447</v>
      </c>
      <c r="D2" s="2" t="s">
        <v>4</v>
      </c>
      <c r="E2" s="2" t="s">
        <v>448</v>
      </c>
      <c r="F2" s="2" t="s">
        <v>30</v>
      </c>
      <c r="G2" s="2" t="s">
        <v>449</v>
      </c>
      <c r="H2" s="2" t="s">
        <v>450</v>
      </c>
      <c r="I2" s="2" t="s">
        <v>451</v>
      </c>
      <c r="J2" s="2" t="s">
        <v>2</v>
      </c>
      <c r="K2" s="2" t="s">
        <v>30</v>
      </c>
      <c r="L2" s="2" t="s">
        <v>63</v>
      </c>
    </row>
    <row r="3" spans="1:12">
      <c r="A3" s="3" t="s">
        <v>169</v>
      </c>
    </row>
    <row r="4" spans="1:12">
      <c r="A4" s="4" t="s">
        <v>65</v>
      </c>
      <c r="B4" s="6" t="n">
        <v>27923</v>
      </c>
      <c r="C4" s="6" t="n">
        <v>19992</v>
      </c>
      <c r="D4" s="6" t="n">
        <v>16836</v>
      </c>
      <c r="E4" s="6" t="n">
        <v>14086</v>
      </c>
      <c r="F4" s="6" t="n">
        <v>19918</v>
      </c>
      <c r="G4" s="6" t="n">
        <v>18777</v>
      </c>
      <c r="H4" s="6" t="n">
        <v>19619</v>
      </c>
      <c r="I4" s="6" t="n">
        <v>16545</v>
      </c>
      <c r="J4" s="6" t="n">
        <v>78837</v>
      </c>
      <c r="K4" s="6" t="n">
        <v>74859</v>
      </c>
      <c r="L4" s="6" t="n">
        <v>77767</v>
      </c>
    </row>
    <row r="5" spans="1:12">
      <c r="A5" s="4" t="s">
        <v>69</v>
      </c>
      <c r="J5" s="5" t="n">
        <v>-5544</v>
      </c>
      <c r="K5" s="5" t="n">
        <v>-5531</v>
      </c>
      <c r="L5" s="5" t="n">
        <v>-5377</v>
      </c>
    </row>
    <row r="6" spans="1:12">
      <c r="A6" s="4" t="s">
        <v>70</v>
      </c>
      <c r="J6" s="5" t="n">
        <v>-415</v>
      </c>
      <c r="K6" s="5" t="n">
        <v>-259</v>
      </c>
      <c r="L6" s="5" t="n">
        <v>0</v>
      </c>
    </row>
    <row r="7" spans="1:12">
      <c r="A7" s="4" t="s">
        <v>71</v>
      </c>
      <c r="J7" s="5" t="n">
        <v>-29820</v>
      </c>
      <c r="K7" s="5" t="n">
        <v>-35436</v>
      </c>
      <c r="L7" s="5" t="n">
        <v>-27601</v>
      </c>
    </row>
    <row r="8" spans="1:12">
      <c r="A8" s="4" t="s">
        <v>72</v>
      </c>
      <c r="J8" s="5" t="n">
        <v>-47469</v>
      </c>
      <c r="K8" s="5" t="n">
        <v>-3423</v>
      </c>
      <c r="L8" s="5" t="n">
        <v>0</v>
      </c>
    </row>
    <row r="9" spans="1:12">
      <c r="A9" s="4" t="s">
        <v>485</v>
      </c>
      <c r="J9" s="6" t="n">
        <v>-4411</v>
      </c>
      <c r="K9" s="6" t="n">
        <v>30210</v>
      </c>
      <c r="L9" s="6" t="n">
        <v>4478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0"/>
  </cols>
  <sheetData>
    <row r="1" spans="1:4">
      <c r="A1" s="1" t="s">
        <v>486</v>
      </c>
      <c r="B1" s="2" t="s">
        <v>1</v>
      </c>
    </row>
    <row r="2" spans="1:4">
      <c r="B2" s="2" t="s">
        <v>487</v>
      </c>
      <c r="C2" s="2" t="s">
        <v>488</v>
      </c>
      <c r="D2" s="2" t="s">
        <v>489</v>
      </c>
    </row>
    <row r="3" spans="1:4">
      <c r="A3" s="3" t="s">
        <v>490</v>
      </c>
    </row>
    <row r="4" spans="1:4">
      <c r="A4" s="4" t="s">
        <v>491</v>
      </c>
      <c r="B4" s="5" t="n">
        <v>1960000</v>
      </c>
    </row>
    <row r="5" spans="1:4">
      <c r="A5" s="4" t="s">
        <v>492</v>
      </c>
      <c r="B5" s="5" t="n">
        <v>8321000</v>
      </c>
    </row>
    <row r="6" spans="1:4">
      <c r="A6" s="4" t="s">
        <v>493</v>
      </c>
      <c r="B6" s="5" t="n">
        <v>-2837000</v>
      </c>
    </row>
    <row r="7" spans="1:4">
      <c r="A7" s="4" t="s">
        <v>494</v>
      </c>
      <c r="B7" s="5" t="n">
        <v>33</v>
      </c>
    </row>
    <row r="8" spans="1:4">
      <c r="A8" s="4" t="s">
        <v>495</v>
      </c>
      <c r="B8" s="5" t="n">
        <v>32</v>
      </c>
    </row>
    <row r="9" spans="1:4">
      <c r="A9" s="4" t="s">
        <v>496</v>
      </c>
      <c r="C9" s="5" t="n">
        <v>84</v>
      </c>
    </row>
    <row r="10" spans="1:4">
      <c r="A10" s="4" t="s">
        <v>497</v>
      </c>
      <c r="C10" s="5" t="n">
        <v>124</v>
      </c>
    </row>
    <row r="11" spans="1:4">
      <c r="A11" s="4" t="s">
        <v>498</v>
      </c>
      <c r="C11" s="5" t="n">
        <v>1</v>
      </c>
    </row>
    <row r="12" spans="1:4">
      <c r="A12" s="4" t="s">
        <v>499</v>
      </c>
      <c r="C12" s="5" t="n">
        <v>1</v>
      </c>
    </row>
    <row r="13" spans="1:4">
      <c r="A13" s="4" t="s">
        <v>500</v>
      </c>
      <c r="C13" s="5" t="n">
        <v>1</v>
      </c>
    </row>
    <row r="14" spans="1:4">
      <c r="A14" s="4" t="s">
        <v>501</v>
      </c>
      <c r="C14" s="5" t="n">
        <v>83</v>
      </c>
    </row>
    <row r="15" spans="1:4">
      <c r="A15" s="4" t="s">
        <v>502</v>
      </c>
      <c r="C15" s="5" t="n">
        <v>51</v>
      </c>
    </row>
    <row r="16" spans="1:4">
      <c r="A16" s="4" t="s">
        <v>503</v>
      </c>
      <c r="C16" s="5" t="n">
        <v>9</v>
      </c>
    </row>
    <row r="17" spans="1:4">
      <c r="A17" s="4" t="s">
        <v>504</v>
      </c>
      <c r="C17" s="5" t="n">
        <v>48</v>
      </c>
    </row>
    <row r="18" spans="1:4">
      <c r="A18" s="4" t="s">
        <v>505</v>
      </c>
      <c r="C18" s="4" t="s">
        <v>506</v>
      </c>
    </row>
    <row r="19" spans="1:4">
      <c r="A19" s="4" t="s">
        <v>507</v>
      </c>
    </row>
    <row r="20" spans="1:4">
      <c r="A20" s="3" t="s">
        <v>490</v>
      </c>
    </row>
    <row r="21" spans="1:4">
      <c r="A21" s="4" t="s">
        <v>508</v>
      </c>
      <c r="B21" s="5" t="n">
        <v>18377422</v>
      </c>
      <c r="C21" s="5" t="n">
        <v>12830294</v>
      </c>
      <c r="D21" s="5" t="n">
        <v>7218080</v>
      </c>
    </row>
    <row r="22" spans="1:4">
      <c r="A22" s="4" t="s">
        <v>491</v>
      </c>
      <c r="B22" s="5" t="n">
        <v>1137783</v>
      </c>
      <c r="C22" s="5" t="n">
        <v>107072</v>
      </c>
      <c r="D22" s="5" t="n">
        <v>225217</v>
      </c>
    </row>
    <row r="23" spans="1:4">
      <c r="A23" s="4" t="s">
        <v>492</v>
      </c>
      <c r="B23" s="5" t="n">
        <v>5647430</v>
      </c>
      <c r="C23" s="5" t="n">
        <v>8449586</v>
      </c>
      <c r="D23" s="5" t="n">
        <v>6937134</v>
      </c>
    </row>
    <row r="24" spans="1:4">
      <c r="A24" s="4" t="s">
        <v>493</v>
      </c>
      <c r="B24" s="5" t="n">
        <v>-2040713</v>
      </c>
      <c r="C24" s="5" t="n">
        <v>-1454037</v>
      </c>
      <c r="D24" s="5" t="n">
        <v>-693596</v>
      </c>
    </row>
    <row r="25" spans="1:4">
      <c r="A25" s="4" t="s">
        <v>509</v>
      </c>
      <c r="B25" s="5" t="n">
        <v>-1777922</v>
      </c>
      <c r="C25" s="5" t="n">
        <v>-1555493</v>
      </c>
      <c r="D25" s="5" t="n">
        <v>-856541</v>
      </c>
    </row>
    <row r="26" spans="1:4">
      <c r="A26" s="4" t="s">
        <v>510</v>
      </c>
      <c r="B26" s="5" t="n">
        <v>21344000</v>
      </c>
      <c r="C26" s="5" t="n">
        <v>18377422</v>
      </c>
      <c r="D26" s="5" t="n">
        <v>12830294</v>
      </c>
    </row>
    <row r="27" spans="1:4">
      <c r="A27" s="4" t="s">
        <v>511</v>
      </c>
      <c r="B27" s="5" t="n">
        <v>12332000</v>
      </c>
      <c r="C27" s="5" t="n">
        <v>9700000</v>
      </c>
      <c r="D27" s="5" t="n">
        <v>6951892</v>
      </c>
    </row>
    <row r="28" spans="1:4">
      <c r="A28" s="4" t="s">
        <v>512</v>
      </c>
      <c r="B28" s="5" t="n">
        <v>9012000</v>
      </c>
      <c r="C28" s="5" t="n">
        <v>8677422</v>
      </c>
      <c r="D28" s="5" t="n">
        <v>5878402</v>
      </c>
    </row>
    <row r="29" spans="1:4">
      <c r="A29" s="4" t="s">
        <v>513</v>
      </c>
    </row>
    <row r="30" spans="1:4">
      <c r="A30" s="3" t="s">
        <v>490</v>
      </c>
    </row>
    <row r="31" spans="1:4">
      <c r="A31" s="4" t="s">
        <v>508</v>
      </c>
      <c r="B31" s="5" t="n">
        <v>3915956</v>
      </c>
      <c r="C31" s="5" t="n">
        <v>2513708</v>
      </c>
      <c r="D31" s="5" t="n">
        <v>1175123</v>
      </c>
    </row>
    <row r="32" spans="1:4">
      <c r="A32" s="4" t="s">
        <v>491</v>
      </c>
      <c r="B32" s="5" t="n">
        <v>436846</v>
      </c>
      <c r="C32" s="5" t="n">
        <v>3640</v>
      </c>
      <c r="D32" s="5" t="n">
        <v>0</v>
      </c>
    </row>
    <row r="33" spans="1:4">
      <c r="A33" s="4" t="s">
        <v>492</v>
      </c>
      <c r="B33" s="5" t="n">
        <v>1477074</v>
      </c>
      <c r="C33" s="5" t="n">
        <v>2012599</v>
      </c>
      <c r="D33" s="5" t="n">
        <v>1370291</v>
      </c>
    </row>
    <row r="34" spans="1:4">
      <c r="A34" s="4" t="s">
        <v>493</v>
      </c>
      <c r="B34" s="5" t="n">
        <v>74023</v>
      </c>
      <c r="C34" s="5" t="n">
        <v>-375275</v>
      </c>
      <c r="D34" s="5" t="n">
        <v>112368</v>
      </c>
    </row>
    <row r="35" spans="1:4">
      <c r="A35" s="4" t="s">
        <v>509</v>
      </c>
      <c r="B35" s="5" t="n">
        <v>-327899</v>
      </c>
      <c r="C35" s="5" t="n">
        <v>-238716</v>
      </c>
      <c r="D35" s="5" t="n">
        <v>-144074</v>
      </c>
    </row>
    <row r="36" spans="1:4">
      <c r="A36" s="4" t="s">
        <v>510</v>
      </c>
      <c r="B36" s="5" t="n">
        <v>5576000</v>
      </c>
      <c r="C36" s="5" t="n">
        <v>3915956</v>
      </c>
      <c r="D36" s="5" t="n">
        <v>2513708</v>
      </c>
    </row>
    <row r="37" spans="1:4">
      <c r="A37" s="4" t="s">
        <v>511</v>
      </c>
      <c r="B37" s="5" t="n">
        <v>3247000</v>
      </c>
      <c r="C37" s="5" t="n">
        <v>2204951</v>
      </c>
      <c r="D37" s="5" t="n">
        <v>1470966</v>
      </c>
    </row>
    <row r="38" spans="1:4">
      <c r="A38" s="4" t="s">
        <v>512</v>
      </c>
      <c r="B38" s="5" t="n">
        <v>2329000</v>
      </c>
      <c r="C38" s="5" t="n">
        <v>1711005</v>
      </c>
      <c r="D38" s="5" t="n">
        <v>1042742</v>
      </c>
    </row>
    <row r="39" spans="1:4">
      <c r="A39" s="4" t="s">
        <v>514</v>
      </c>
    </row>
    <row r="40" spans="1:4">
      <c r="A40" s="3" t="s">
        <v>490</v>
      </c>
    </row>
    <row r="41" spans="1:4">
      <c r="A41" s="4" t="s">
        <v>515</v>
      </c>
      <c r="B41" s="5" t="n">
        <v>24307885</v>
      </c>
      <c r="C41" s="5" t="n">
        <v>18994160</v>
      </c>
      <c r="D41" s="5" t="n">
        <v>11261585</v>
      </c>
    </row>
    <row r="42" spans="1:4">
      <c r="A42" s="4" t="s">
        <v>516</v>
      </c>
      <c r="B42" s="5" t="n">
        <v>2315051</v>
      </c>
      <c r="C42" s="5" t="n">
        <v>430733</v>
      </c>
      <c r="D42" s="5" t="n">
        <v>346123</v>
      </c>
    </row>
    <row r="43" spans="1:4">
      <c r="A43" s="4" t="s">
        <v>517</v>
      </c>
      <c r="B43" s="5" t="n">
        <v>7181625</v>
      </c>
      <c r="C43" s="5" t="n">
        <v>9476316</v>
      </c>
      <c r="D43" s="5" t="n">
        <v>9831241</v>
      </c>
    </row>
    <row r="44" spans="1:4">
      <c r="A44" s="4" t="s">
        <v>518</v>
      </c>
      <c r="B44" s="5" t="n">
        <v>-5223179</v>
      </c>
      <c r="C44" s="5" t="n">
        <v>-3464719</v>
      </c>
      <c r="D44" s="5" t="n">
        <v>-1795981</v>
      </c>
    </row>
    <row r="45" spans="1:4">
      <c r="A45" s="4" t="s">
        <v>519</v>
      </c>
      <c r="B45" s="5" t="n">
        <v>-1490382</v>
      </c>
      <c r="C45" s="5" t="n">
        <v>-1128605</v>
      </c>
      <c r="D45" s="5" t="n">
        <v>-648808</v>
      </c>
    </row>
    <row r="46" spans="1:4">
      <c r="A46" s="4" t="s">
        <v>520</v>
      </c>
      <c r="B46" s="5" t="n">
        <v>27091000</v>
      </c>
      <c r="C46" s="5" t="n">
        <v>24307885</v>
      </c>
      <c r="D46" s="5" t="n">
        <v>18994160</v>
      </c>
    </row>
    <row r="47" spans="1:4">
      <c r="A47" s="4" t="s">
        <v>521</v>
      </c>
      <c r="B47" s="5" t="n">
        <v>15933000</v>
      </c>
      <c r="C47" s="5" t="n">
        <v>13739050</v>
      </c>
      <c r="D47" s="5" t="n">
        <v>10377401</v>
      </c>
    </row>
    <row r="48" spans="1:4">
      <c r="A48" s="4" t="s">
        <v>522</v>
      </c>
      <c r="B48" s="5" t="n">
        <v>11158000</v>
      </c>
      <c r="C48" s="5" t="n">
        <v>10568835</v>
      </c>
      <c r="D48" s="5" t="n">
        <v>8616759</v>
      </c>
    </row>
    <row r="49" spans="1:4">
      <c r="A49" s="4" t="s">
        <v>523</v>
      </c>
    </row>
    <row r="50" spans="1:4">
      <c r="A50" s="3" t="s">
        <v>490</v>
      </c>
    </row>
    <row r="51" spans="1:4">
      <c r="A51" s="4" t="s">
        <v>524</v>
      </c>
      <c r="C51" s="5" t="n">
        <v>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30</v>
      </c>
      <c r="D1" s="2" t="s">
        <v>63</v>
      </c>
      <c r="E1" s="2" t="s">
        <v>526</v>
      </c>
    </row>
    <row r="2" spans="1:5">
      <c r="A2" s="3" t="s">
        <v>169</v>
      </c>
    </row>
    <row r="3" spans="1:5">
      <c r="A3" s="4" t="s">
        <v>527</v>
      </c>
      <c r="B3" s="6" t="n">
        <v>948090</v>
      </c>
      <c r="C3" s="6" t="n">
        <v>912276</v>
      </c>
      <c r="D3" s="6" t="n">
        <v>1287730</v>
      </c>
    </row>
    <row r="4" spans="1:5">
      <c r="A4" s="4" t="s">
        <v>528</v>
      </c>
      <c r="B4" s="5" t="n">
        <v>-69109</v>
      </c>
      <c r="C4" s="5" t="n">
        <v>-61777</v>
      </c>
      <c r="D4" s="5" t="n">
        <v>-88559</v>
      </c>
    </row>
    <row r="5" spans="1:5">
      <c r="A5" s="4" t="s">
        <v>529</v>
      </c>
      <c r="B5" s="5" t="n">
        <v>-4615</v>
      </c>
      <c r="C5" s="5" t="n">
        <v>-4789</v>
      </c>
      <c r="D5" s="5" t="n">
        <v>-9014</v>
      </c>
    </row>
    <row r="6" spans="1:5">
      <c r="A6" s="4" t="s">
        <v>530</v>
      </c>
      <c r="B6" s="5" t="n">
        <v>874366</v>
      </c>
      <c r="C6" s="5" t="n">
        <v>845710</v>
      </c>
      <c r="D6" s="5" t="n">
        <v>1190157</v>
      </c>
    </row>
    <row r="7" spans="1:5">
      <c r="A7" s="4" t="s">
        <v>531</v>
      </c>
      <c r="B7" s="5" t="n">
        <v>-461785</v>
      </c>
      <c r="C7" s="5" t="n">
        <v>-449947</v>
      </c>
      <c r="D7" s="5" t="n">
        <v>-636921</v>
      </c>
    </row>
    <row r="8" spans="1:5">
      <c r="A8" s="4" t="s">
        <v>532</v>
      </c>
      <c r="B8" s="6" t="n">
        <v>412581</v>
      </c>
      <c r="C8" s="6" t="n">
        <v>395763</v>
      </c>
      <c r="D8" s="6" t="n">
        <v>553236</v>
      </c>
      <c r="E8" s="6" t="n">
        <v>327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25"/>
    <col customWidth="1" max="6" min="6" width="37"/>
    <col customWidth="1" max="7" min="7" width="61"/>
    <col customWidth="1" max="8" min="8" width="61"/>
  </cols>
  <sheetData>
    <row r="1" spans="1:8">
      <c r="A1" s="1" t="s">
        <v>90</v>
      </c>
      <c r="C1" s="2" t="s">
        <v>91</v>
      </c>
      <c r="D1" s="2" t="s">
        <v>92</v>
      </c>
      <c r="E1" s="2" t="s">
        <v>93</v>
      </c>
      <c r="F1" s="2" t="s">
        <v>94</v>
      </c>
      <c r="G1" s="2" t="s">
        <v>95</v>
      </c>
      <c r="H1" s="2" t="s">
        <v>96</v>
      </c>
    </row>
    <row r="2" spans="1:8">
      <c r="A2" s="4" t="s">
        <v>97</v>
      </c>
      <c r="B2" s="4" t="s">
        <v>84</v>
      </c>
      <c r="E2" s="6" t="n">
        <v>2988</v>
      </c>
    </row>
    <row r="3" spans="1:8">
      <c r="A3" s="4" t="s">
        <v>98</v>
      </c>
      <c r="B3" s="4" t="s">
        <v>84</v>
      </c>
      <c r="C3" s="6" t="n">
        <v>2988</v>
      </c>
      <c r="D3" s="6" t="n">
        <v>0</v>
      </c>
    </row>
    <row r="4" spans="1:8">
      <c r="A4" s="3" t="s">
        <v>99</v>
      </c>
    </row>
    <row r="5" spans="1:8">
      <c r="A5" s="4" t="s">
        <v>81</v>
      </c>
      <c r="C5" s="5" t="n">
        <v>29634</v>
      </c>
    </row>
    <row r="6" spans="1:8">
      <c r="A6" s="4" t="s">
        <v>100</v>
      </c>
      <c r="E6" s="5" t="n">
        <v>437115</v>
      </c>
    </row>
    <row r="7" spans="1:8">
      <c r="A7" s="4" t="s">
        <v>101</v>
      </c>
      <c r="C7" s="5" t="n">
        <v>437115</v>
      </c>
      <c r="D7" s="5" t="n">
        <v>0</v>
      </c>
    </row>
    <row r="8" spans="1:8">
      <c r="A8" s="4" t="s">
        <v>102</v>
      </c>
      <c r="E8" s="5" t="n">
        <v>-447124</v>
      </c>
    </row>
    <row r="9" spans="1:8">
      <c r="A9" s="4" t="s">
        <v>103</v>
      </c>
      <c r="C9" s="5" t="n">
        <v>0</v>
      </c>
      <c r="D9" s="6" t="n">
        <v>447124</v>
      </c>
    </row>
    <row r="10" spans="1:8">
      <c r="A10" s="4" t="s">
        <v>104</v>
      </c>
      <c r="D10" s="5" t="n">
        <v>70450</v>
      </c>
    </row>
    <row r="11" spans="1:8">
      <c r="A11" s="4" t="s">
        <v>105</v>
      </c>
      <c r="D11" s="5" t="n">
        <v>9250</v>
      </c>
    </row>
    <row r="12" spans="1:8">
      <c r="A12" s="4" t="s">
        <v>106</v>
      </c>
      <c r="E12" s="5" t="n">
        <v>0</v>
      </c>
    </row>
    <row r="13" spans="1:8">
      <c r="A13" s="4" t="s">
        <v>107</v>
      </c>
      <c r="C13" s="5" t="n">
        <v>232198</v>
      </c>
      <c r="D13" s="6" t="n">
        <v>232198</v>
      </c>
    </row>
    <row r="14" spans="1:8">
      <c r="A14" s="4" t="s">
        <v>108</v>
      </c>
      <c r="H14" s="6" t="n">
        <v>0</v>
      </c>
    </row>
    <row r="15" spans="1:8">
      <c r="A15" s="4" t="s">
        <v>109</v>
      </c>
      <c r="F15" s="6" t="n">
        <v>-148760</v>
      </c>
      <c r="G15" s="6" t="n">
        <v>-148760</v>
      </c>
    </row>
    <row r="16" spans="1:8">
      <c r="A16" s="4" t="s">
        <v>110</v>
      </c>
      <c r="E16" s="5" t="n">
        <v>0</v>
      </c>
    </row>
    <row r="17" spans="1:8">
      <c r="A17" s="4" t="s">
        <v>111</v>
      </c>
      <c r="C17" s="5" t="n">
        <v>2102</v>
      </c>
      <c r="D17" s="6" t="n">
        <v>2102</v>
      </c>
    </row>
    <row r="18" spans="1:8">
      <c r="A18" s="4" t="s">
        <v>112</v>
      </c>
      <c r="D18" s="5" t="n">
        <v>9</v>
      </c>
    </row>
    <row r="19" spans="1:8">
      <c r="A19" s="4" t="s">
        <v>113</v>
      </c>
      <c r="E19" s="5" t="n">
        <v>0</v>
      </c>
    </row>
    <row r="20" spans="1:8">
      <c r="A20" s="4" t="s">
        <v>114</v>
      </c>
      <c r="C20" s="5" t="n">
        <v>-2314</v>
      </c>
      <c r="D20" s="6" t="n">
        <v>-2314</v>
      </c>
    </row>
    <row r="21" spans="1:8">
      <c r="A21" s="4" t="s">
        <v>115</v>
      </c>
      <c r="H21" s="5" t="n">
        <v>0</v>
      </c>
    </row>
    <row r="22" spans="1:8">
      <c r="A22" s="4" t="s">
        <v>116</v>
      </c>
      <c r="F22" s="5" t="n">
        <v>-17612</v>
      </c>
      <c r="G22" s="5" t="n">
        <v>-17612</v>
      </c>
    </row>
    <row r="23" spans="1:8">
      <c r="A23" s="4" t="s">
        <v>117</v>
      </c>
      <c r="E23" s="5" t="n">
        <v>0</v>
      </c>
    </row>
    <row r="24" spans="1:8">
      <c r="A24" s="4" t="s">
        <v>118</v>
      </c>
      <c r="C24" s="5" t="n">
        <v>535351</v>
      </c>
      <c r="D24" s="6" t="n">
        <v>535351</v>
      </c>
    </row>
    <row r="25" spans="1:8">
      <c r="A25" s="3" t="s">
        <v>99</v>
      </c>
    </row>
    <row r="26" spans="1:8">
      <c r="A26" s="4" t="s">
        <v>119</v>
      </c>
      <c r="D26" s="5" t="n">
        <v>79709</v>
      </c>
    </row>
    <row r="27" spans="1:8">
      <c r="A27" s="4" t="s">
        <v>120</v>
      </c>
      <c r="E27" s="5" t="n">
        <v>0</v>
      </c>
    </row>
    <row r="28" spans="1:8">
      <c r="A28" s="4" t="s">
        <v>81</v>
      </c>
      <c r="C28" s="5" t="n">
        <v>24419</v>
      </c>
      <c r="D28" s="6" t="n">
        <v>24419</v>
      </c>
    </row>
    <row r="29" spans="1:8">
      <c r="A29" s="4" t="s">
        <v>110</v>
      </c>
      <c r="E29" s="5" t="n">
        <v>0</v>
      </c>
    </row>
    <row r="30" spans="1:8">
      <c r="A30" s="4" t="s">
        <v>111</v>
      </c>
      <c r="C30" s="5" t="n">
        <v>3929</v>
      </c>
      <c r="D30" s="6" t="n">
        <v>3929</v>
      </c>
    </row>
    <row r="31" spans="1:8">
      <c r="A31" s="4" t="s">
        <v>112</v>
      </c>
      <c r="D31" s="5" t="n">
        <v>17</v>
      </c>
    </row>
    <row r="32" spans="1:8">
      <c r="A32" s="4" t="s">
        <v>113</v>
      </c>
      <c r="E32" s="5" t="n">
        <v>0</v>
      </c>
    </row>
    <row r="33" spans="1:8">
      <c r="A33" s="4" t="s">
        <v>114</v>
      </c>
      <c r="C33" s="5" t="n">
        <v>-7968</v>
      </c>
      <c r="D33" s="6" t="n">
        <v>-7968</v>
      </c>
    </row>
    <row r="34" spans="1:8">
      <c r="A34" s="4" t="s">
        <v>115</v>
      </c>
      <c r="H34" s="5" t="n">
        <v>0</v>
      </c>
    </row>
    <row r="35" spans="1:8">
      <c r="A35" s="4" t="s">
        <v>116</v>
      </c>
      <c r="F35" s="5" t="n">
        <v>-60587</v>
      </c>
      <c r="G35" s="5" t="n">
        <v>-60587</v>
      </c>
    </row>
    <row r="36" spans="1:8">
      <c r="A36" s="4" t="s">
        <v>121</v>
      </c>
      <c r="E36" s="5" t="n">
        <v>0</v>
      </c>
    </row>
    <row r="37" spans="1:8">
      <c r="A37" s="4" t="s">
        <v>122</v>
      </c>
      <c r="C37" s="5" t="n">
        <v>495144</v>
      </c>
      <c r="D37" s="6" t="n">
        <v>495144</v>
      </c>
    </row>
    <row r="38" spans="1:8">
      <c r="A38" s="3" t="s">
        <v>99</v>
      </c>
    </row>
    <row r="39" spans="1:8">
      <c r="A39" s="4" t="s">
        <v>119</v>
      </c>
      <c r="D39" s="5" t="n">
        <v>79726</v>
      </c>
    </row>
    <row r="40" spans="1:8">
      <c r="A40" s="4" t="s">
        <v>120</v>
      </c>
      <c r="E40" s="5" t="n">
        <v>0</v>
      </c>
    </row>
    <row r="41" spans="1:8">
      <c r="A41" s="4" t="s">
        <v>81</v>
      </c>
      <c r="C41" s="5" t="n">
        <v>-10899</v>
      </c>
      <c r="D41" s="6" t="n">
        <v>-10899</v>
      </c>
    </row>
    <row r="42" spans="1:8">
      <c r="A42" s="4" t="s">
        <v>106</v>
      </c>
      <c r="E42" s="5" t="n">
        <v>0</v>
      </c>
      <c r="H42" s="5" t="n">
        <v>0</v>
      </c>
    </row>
    <row r="43" spans="1:8">
      <c r="A43" s="4" t="s">
        <v>107</v>
      </c>
      <c r="C43" s="5" t="n">
        <v>93462</v>
      </c>
      <c r="D43" s="6" t="n">
        <v>93462</v>
      </c>
      <c r="F43" s="5" t="n">
        <v>31200</v>
      </c>
      <c r="G43" s="6" t="n">
        <v>31200</v>
      </c>
    </row>
    <row r="44" spans="1:8">
      <c r="A44" s="4" t="s">
        <v>123</v>
      </c>
      <c r="D44" s="5" t="n">
        <v>6050</v>
      </c>
      <c r="G44" s="5" t="n">
        <v>2000</v>
      </c>
    </row>
    <row r="45" spans="1:8">
      <c r="A45" s="4" t="s">
        <v>110</v>
      </c>
      <c r="E45" s="5" t="n">
        <v>0</v>
      </c>
    </row>
    <row r="46" spans="1:8">
      <c r="A46" s="4" t="s">
        <v>111</v>
      </c>
      <c r="C46" s="5" t="n">
        <v>3815</v>
      </c>
      <c r="D46" s="6" t="n">
        <v>3815</v>
      </c>
    </row>
    <row r="47" spans="1:8">
      <c r="A47" s="4" t="s">
        <v>112</v>
      </c>
      <c r="D47" s="5" t="n">
        <v>24</v>
      </c>
    </row>
    <row r="48" spans="1:8">
      <c r="A48" s="4" t="s">
        <v>113</v>
      </c>
      <c r="E48" s="5" t="n">
        <v>0</v>
      </c>
    </row>
    <row r="49" spans="1:8">
      <c r="A49" s="4" t="s">
        <v>114</v>
      </c>
      <c r="C49" s="5" t="n">
        <v>-9574</v>
      </c>
      <c r="D49" s="6" t="n">
        <v>-9574</v>
      </c>
    </row>
    <row r="50" spans="1:8">
      <c r="A50" s="4" t="s">
        <v>115</v>
      </c>
      <c r="H50" s="6" t="n">
        <v>0</v>
      </c>
    </row>
    <row r="51" spans="1:8">
      <c r="A51" s="4" t="s">
        <v>116</v>
      </c>
      <c r="F51" s="6" t="n">
        <v>-55250</v>
      </c>
      <c r="G51" s="6" t="n">
        <v>-55250</v>
      </c>
    </row>
    <row r="52" spans="1:8">
      <c r="A52" s="4" t="s">
        <v>124</v>
      </c>
      <c r="E52" s="6" t="n">
        <v>0</v>
      </c>
    </row>
    <row r="53" spans="1:8">
      <c r="A53" s="4" t="s">
        <v>125</v>
      </c>
      <c r="C53" s="6" t="n">
        <v>547898</v>
      </c>
      <c r="D53" s="6" t="n">
        <v>547898</v>
      </c>
    </row>
    <row r="54" spans="1:8">
      <c r="A54" s="3" t="s">
        <v>99</v>
      </c>
    </row>
    <row r="55" spans="1:8">
      <c r="A55" s="4" t="s">
        <v>119</v>
      </c>
      <c r="D55" s="5" t="n">
        <v>87800</v>
      </c>
    </row>
    <row r="56" spans="1:8"/>
    <row r="57" spans="1:8">
      <c r="A57" s="4" t="s">
        <v>84</v>
      </c>
      <c r="B57" s="4" t="s">
        <v>126</v>
      </c>
    </row>
  </sheetData>
  <mergeCells count="3">
    <mergeCell ref="A1:B1"/>
    <mergeCell ref="A56:G56"/>
    <mergeCell ref="B57:G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33</v>
      </c>
      <c r="B1" s="2" t="s">
        <v>1</v>
      </c>
    </row>
    <row r="2" spans="1:4">
      <c r="B2" s="2" t="s">
        <v>534</v>
      </c>
      <c r="C2" s="2" t="s">
        <v>535</v>
      </c>
      <c r="D2" s="2" t="s">
        <v>536</v>
      </c>
    </row>
    <row r="3" spans="1:4">
      <c r="A3" s="4" t="s">
        <v>507</v>
      </c>
    </row>
    <row r="4" spans="1:4">
      <c r="A4" s="3" t="s">
        <v>537</v>
      </c>
    </row>
    <row r="5" spans="1:4">
      <c r="A5" s="4" t="s">
        <v>538</v>
      </c>
      <c r="B5" s="8" t="n">
        <v>39.64</v>
      </c>
      <c r="C5" s="8" t="n">
        <v>45.03</v>
      </c>
      <c r="D5" s="8" t="n">
        <v>87.33</v>
      </c>
    </row>
    <row r="6" spans="1:4">
      <c r="A6" s="4" t="s">
        <v>514</v>
      </c>
    </row>
    <row r="7" spans="1:4">
      <c r="A7" s="3" t="s">
        <v>537</v>
      </c>
    </row>
    <row r="8" spans="1:4">
      <c r="A8" s="4" t="s">
        <v>539</v>
      </c>
      <c r="B8" s="8" t="n">
        <v>1.36</v>
      </c>
      <c r="C8" s="8" t="n">
        <v>1.64</v>
      </c>
      <c r="D8" s="8" t="n">
        <v>5.12</v>
      </c>
    </row>
    <row r="9" spans="1:4">
      <c r="A9" s="4" t="s">
        <v>513</v>
      </c>
    </row>
    <row r="10" spans="1:4">
      <c r="A10" s="3" t="s">
        <v>537</v>
      </c>
    </row>
    <row r="11" spans="1:4">
      <c r="A11" s="4" t="s">
        <v>538</v>
      </c>
      <c r="B11" s="8" t="n">
        <v>11.69</v>
      </c>
      <c r="C11" s="8" t="n">
        <v>11.41</v>
      </c>
      <c r="D11" s="8" t="n">
        <v>27.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63</v>
      </c>
    </row>
    <row r="3" spans="1:4">
      <c r="A3" s="3" t="s">
        <v>541</v>
      </c>
    </row>
    <row r="4" spans="1:4">
      <c r="A4" s="4" t="s">
        <v>542</v>
      </c>
      <c r="B4" s="6" t="n">
        <v>395763</v>
      </c>
      <c r="C4" s="6" t="n">
        <v>553236</v>
      </c>
      <c r="D4" s="6" t="n">
        <v>327246</v>
      </c>
    </row>
    <row r="5" spans="1:4">
      <c r="A5" s="4" t="s">
        <v>543</v>
      </c>
      <c r="B5" s="5" t="n">
        <v>23651</v>
      </c>
      <c r="C5" s="5" t="n">
        <v>2963</v>
      </c>
      <c r="D5" s="5" t="n">
        <v>10879</v>
      </c>
    </row>
    <row r="6" spans="1:4">
      <c r="A6" s="4" t="s">
        <v>544</v>
      </c>
      <c r="B6" s="5" t="n">
        <v>-74628</v>
      </c>
      <c r="C6" s="5" t="n">
        <v>-69328</v>
      </c>
      <c r="D6" s="5" t="n">
        <v>-72390</v>
      </c>
    </row>
    <row r="7" spans="1:4">
      <c r="A7" s="4" t="s">
        <v>492</v>
      </c>
      <c r="B7" s="5" t="n">
        <v>104451</v>
      </c>
      <c r="C7" s="5" t="n">
        <v>181330</v>
      </c>
      <c r="D7" s="5" t="n">
        <v>287837</v>
      </c>
    </row>
    <row r="8" spans="1:4">
      <c r="A8" s="4" t="s">
        <v>545</v>
      </c>
      <c r="B8" s="5" t="n">
        <v>-42155</v>
      </c>
      <c r="C8" s="5" t="n">
        <v>-269154</v>
      </c>
      <c r="D8" s="5" t="n">
        <v>-17266</v>
      </c>
    </row>
    <row r="9" spans="1:4">
      <c r="A9" s="4" t="s">
        <v>546</v>
      </c>
      <c r="B9" s="5" t="n">
        <v>-42883</v>
      </c>
      <c r="C9" s="5" t="n">
        <v>-71399</v>
      </c>
      <c r="D9" s="5" t="n">
        <v>-28270</v>
      </c>
    </row>
    <row r="10" spans="1:4">
      <c r="A10" s="4" t="s">
        <v>547</v>
      </c>
      <c r="B10" s="5" t="n">
        <v>51</v>
      </c>
      <c r="C10" s="5" t="n">
        <v>-1884</v>
      </c>
      <c r="D10" s="5" t="n">
        <v>-1650</v>
      </c>
    </row>
    <row r="11" spans="1:4">
      <c r="A11" s="4" t="s">
        <v>548</v>
      </c>
      <c r="B11" s="5" t="n">
        <v>39800</v>
      </c>
      <c r="C11" s="5" t="n">
        <v>54911</v>
      </c>
      <c r="D11" s="5" t="n">
        <v>33450</v>
      </c>
    </row>
    <row r="12" spans="1:4">
      <c r="A12" s="4" t="s">
        <v>549</v>
      </c>
      <c r="B12" s="5" t="n">
        <v>8531</v>
      </c>
      <c r="C12" s="5" t="n">
        <v>15088</v>
      </c>
      <c r="D12" s="5" t="n">
        <v>13400</v>
      </c>
    </row>
    <row r="13" spans="1:4">
      <c r="A13" s="4" t="s">
        <v>550</v>
      </c>
      <c r="B13" s="6" t="n">
        <v>412581</v>
      </c>
      <c r="C13" s="6" t="n">
        <v>395763</v>
      </c>
      <c r="D13" s="6" t="n">
        <v>5532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4"/>
  </cols>
  <sheetData>
    <row r="1" spans="1:15">
      <c r="A1" s="1" t="s">
        <v>551</v>
      </c>
      <c r="B1" s="2" t="s">
        <v>332</v>
      </c>
      <c r="J1" s="2" t="s">
        <v>366</v>
      </c>
      <c r="L1" s="2" t="s">
        <v>1</v>
      </c>
    </row>
    <row r="2" spans="1:15">
      <c r="B2" s="2" t="s">
        <v>2</v>
      </c>
      <c r="C2" s="2" t="s">
        <v>447</v>
      </c>
      <c r="D2" s="2" t="s">
        <v>4</v>
      </c>
      <c r="E2" s="2" t="s">
        <v>448</v>
      </c>
      <c r="F2" s="2" t="s">
        <v>30</v>
      </c>
      <c r="G2" s="2" t="s">
        <v>449</v>
      </c>
      <c r="H2" s="2" t="s">
        <v>450</v>
      </c>
      <c r="I2" s="2" t="s">
        <v>451</v>
      </c>
      <c r="J2" s="2" t="s">
        <v>63</v>
      </c>
      <c r="K2" s="2" t="s">
        <v>459</v>
      </c>
      <c r="L2" s="2" t="s">
        <v>2</v>
      </c>
      <c r="M2" s="2" t="s">
        <v>30</v>
      </c>
      <c r="N2" s="2" t="s">
        <v>63</v>
      </c>
    </row>
    <row r="3" spans="1:15">
      <c r="A3" s="3" t="s">
        <v>196</v>
      </c>
    </row>
    <row r="4" spans="1:15">
      <c r="A4" s="4" t="s">
        <v>65</v>
      </c>
      <c r="B4" s="6" t="n">
        <v>27923</v>
      </c>
      <c r="C4" s="6" t="n">
        <v>19992</v>
      </c>
      <c r="D4" s="6" t="n">
        <v>16836</v>
      </c>
      <c r="E4" s="6" t="n">
        <v>14086</v>
      </c>
      <c r="F4" s="6" t="n">
        <v>19918</v>
      </c>
      <c r="G4" s="6" t="n">
        <v>18777</v>
      </c>
      <c r="H4" s="6" t="n">
        <v>19619</v>
      </c>
      <c r="I4" s="6" t="n">
        <v>16545</v>
      </c>
      <c r="L4" s="6" t="n">
        <v>78837</v>
      </c>
      <c r="M4" s="6" t="n">
        <v>74859</v>
      </c>
      <c r="N4" s="6" t="n">
        <v>77767</v>
      </c>
    </row>
    <row r="5" spans="1:15">
      <c r="A5" s="4" t="s">
        <v>75</v>
      </c>
      <c r="B5" s="5" t="n">
        <v>16910</v>
      </c>
      <c r="C5" s="5" t="n">
        <v>10594</v>
      </c>
      <c r="D5" s="5" t="n">
        <v>-13711</v>
      </c>
      <c r="E5" s="5" t="n">
        <v>-23104</v>
      </c>
      <c r="F5" s="5" t="n">
        <v>5120</v>
      </c>
      <c r="G5" s="5" t="n">
        <v>6545</v>
      </c>
      <c r="H5" s="5" t="n">
        <v>7946</v>
      </c>
      <c r="I5" s="5" t="n">
        <v>4764</v>
      </c>
      <c r="L5" s="5" t="n">
        <v>-9311</v>
      </c>
      <c r="M5" s="5" t="n">
        <v>24375</v>
      </c>
      <c r="N5" s="5" t="n">
        <v>40417</v>
      </c>
    </row>
    <row r="6" spans="1:15">
      <c r="A6" s="4" t="s">
        <v>81</v>
      </c>
      <c r="B6" s="6" t="n">
        <v>16254</v>
      </c>
      <c r="C6" s="6" t="n">
        <v>10202</v>
      </c>
      <c r="D6" s="6" t="n">
        <v>-14020</v>
      </c>
      <c r="E6" s="6" t="n">
        <v>-23335</v>
      </c>
      <c r="F6" s="6" t="n">
        <v>4937</v>
      </c>
      <c r="G6" s="6" t="n">
        <v>6355</v>
      </c>
      <c r="H6" s="6" t="n">
        <v>8045</v>
      </c>
      <c r="I6" s="6" t="n">
        <v>5082</v>
      </c>
      <c r="J6" s="6" t="n">
        <v>22613</v>
      </c>
      <c r="K6" s="6" t="n">
        <v>7021</v>
      </c>
      <c r="L6" s="6" t="n">
        <v>-10899</v>
      </c>
      <c r="M6" s="6" t="n">
        <v>24419</v>
      </c>
      <c r="N6" s="6" t="n">
        <v>29634</v>
      </c>
    </row>
    <row r="7" spans="1:15">
      <c r="A7" s="4" t="s">
        <v>461</v>
      </c>
      <c r="B7" s="7" t="n">
        <v>0.2</v>
      </c>
      <c r="C7" s="7" t="n">
        <v>0.12</v>
      </c>
      <c r="D7" s="7" t="n">
        <v>-0.18</v>
      </c>
      <c r="E7" s="7" t="n">
        <v>-0.29</v>
      </c>
      <c r="F7" s="7" t="n">
        <v>0.06</v>
      </c>
      <c r="G7" s="7" t="n">
        <v>0.08</v>
      </c>
      <c r="H7" s="7" t="n">
        <v>0.1</v>
      </c>
      <c r="I7" s="7" t="n">
        <v>0.06</v>
      </c>
      <c r="L7" s="7" t="n">
        <v>-0.13</v>
      </c>
      <c r="M7" s="7" t="n">
        <v>0.31</v>
      </c>
      <c r="N7" s="7" t="n">
        <v>0.29</v>
      </c>
      <c r="O7" s="4" t="s">
        <v>84</v>
      </c>
    </row>
    <row r="8" spans="1:15">
      <c r="A8" s="4" t="s">
        <v>462</v>
      </c>
      <c r="B8" s="7" t="n">
        <v>0.2</v>
      </c>
      <c r="C8" s="7" t="n">
        <v>0.12</v>
      </c>
      <c r="D8" s="7" t="n">
        <v>-0.18</v>
      </c>
      <c r="E8" s="7" t="n">
        <v>-0.29</v>
      </c>
      <c r="F8" s="7" t="n">
        <v>0.06</v>
      </c>
      <c r="G8" s="7" t="n">
        <v>0.08</v>
      </c>
      <c r="H8" s="7" t="n">
        <v>0.1</v>
      </c>
      <c r="I8" s="7" t="n">
        <v>0.06</v>
      </c>
      <c r="L8" s="7" t="n">
        <v>-0.13</v>
      </c>
      <c r="M8" s="7" t="n">
        <v>0.31</v>
      </c>
      <c r="N8" s="7" t="n">
        <v>0.29</v>
      </c>
      <c r="O8" s="4" t="s">
        <v>84</v>
      </c>
    </row>
    <row r="9" spans="1:15"/>
    <row r="10" spans="1:15">
      <c r="A10" s="4" t="s">
        <v>84</v>
      </c>
      <c r="B10" s="4" t="s">
        <v>89</v>
      </c>
    </row>
  </sheetData>
  <mergeCells count="7">
    <mergeCell ref="A1:A2"/>
    <mergeCell ref="B1:I1"/>
    <mergeCell ref="J1:K1"/>
    <mergeCell ref="L1:O1"/>
    <mergeCell ref="N2:O2"/>
    <mergeCell ref="A9:O9"/>
    <mergeCell ref="B10:O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8"/>
    <col customWidth="1" max="3" min="3" width="9"/>
  </cols>
  <sheetData>
    <row r="1" spans="1:3">
      <c r="A1" s="1" t="s">
        <v>552</v>
      </c>
      <c r="B1" s="1" t="s">
        <v>553</v>
      </c>
      <c r="C1" s="2" t="s">
        <v>554</v>
      </c>
    </row>
    <row r="2" spans="1:3">
      <c r="A2" s="4" t="s">
        <v>92</v>
      </c>
    </row>
    <row r="3" spans="1:3">
      <c r="A3" s="4" t="s">
        <v>555</v>
      </c>
      <c r="B3" s="4" t="s">
        <v>556</v>
      </c>
      <c r="C3" s="6" t="n">
        <v>0</v>
      </c>
    </row>
    <row r="4" spans="1:3">
      <c r="A4" s="4" t="s">
        <v>555</v>
      </c>
      <c r="B4" s="4" t="s">
        <v>556</v>
      </c>
      <c r="C4" s="5" t="n">
        <v>22613000</v>
      </c>
    </row>
    <row r="5" spans="1:3">
      <c r="A5" s="4" t="s">
        <v>557</v>
      </c>
    </row>
    <row r="6" spans="1:3">
      <c r="A6" s="4" t="s">
        <v>555</v>
      </c>
      <c r="B6" s="4" t="s">
        <v>556</v>
      </c>
      <c r="C6" s="5" t="n">
        <v>7021000</v>
      </c>
    </row>
    <row r="7" spans="1:3">
      <c r="A7" s="4" t="s">
        <v>555</v>
      </c>
      <c r="B7" s="4" t="s">
        <v>556</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63</v>
      </c>
    </row>
    <row r="3" spans="1:4">
      <c r="A3" s="3" t="s">
        <v>128</v>
      </c>
    </row>
    <row r="4" spans="1:4">
      <c r="A4" s="4" t="s">
        <v>81</v>
      </c>
      <c r="B4" s="6" t="n">
        <v>-10899</v>
      </c>
      <c r="C4" s="6" t="n">
        <v>24419</v>
      </c>
      <c r="D4" s="6" t="n">
        <v>29634</v>
      </c>
    </row>
    <row r="5" spans="1:4">
      <c r="A5" s="3" t="s">
        <v>129</v>
      </c>
    </row>
    <row r="6" spans="1:4">
      <c r="A6" s="4" t="s">
        <v>71</v>
      </c>
      <c r="B6" s="5" t="n">
        <v>29820</v>
      </c>
      <c r="C6" s="5" t="n">
        <v>35436</v>
      </c>
      <c r="D6" s="5" t="n">
        <v>27601</v>
      </c>
    </row>
    <row r="7" spans="1:4">
      <c r="A7" s="4" t="s">
        <v>72</v>
      </c>
      <c r="B7" s="5" t="n">
        <v>47469</v>
      </c>
      <c r="C7" s="5" t="n">
        <v>3423</v>
      </c>
      <c r="D7" s="5" t="n">
        <v>0</v>
      </c>
    </row>
    <row r="8" spans="1:4">
      <c r="A8" s="4" t="s">
        <v>130</v>
      </c>
      <c r="B8" s="5" t="n">
        <v>401</v>
      </c>
      <c r="C8" s="5" t="n">
        <v>314</v>
      </c>
      <c r="D8" s="5" t="n">
        <v>112</v>
      </c>
    </row>
    <row r="9" spans="1:4">
      <c r="A9" s="4" t="s">
        <v>131</v>
      </c>
      <c r="B9" s="5" t="n">
        <v>3815</v>
      </c>
      <c r="C9" s="5" t="n">
        <v>3929</v>
      </c>
      <c r="D9" s="5" t="n">
        <v>2102</v>
      </c>
    </row>
    <row r="10" spans="1:4">
      <c r="A10" s="3" t="s">
        <v>132</v>
      </c>
    </row>
    <row r="11" spans="1:4">
      <c r="A11" s="4" t="s">
        <v>33</v>
      </c>
      <c r="B11" s="5" t="n">
        <v>0</v>
      </c>
      <c r="C11" s="5" t="n">
        <v>0</v>
      </c>
      <c r="D11" s="5" t="n">
        <v>-500</v>
      </c>
    </row>
    <row r="12" spans="1:4">
      <c r="A12" s="4" t="s">
        <v>34</v>
      </c>
      <c r="B12" s="5" t="n">
        <v>-4144</v>
      </c>
      <c r="C12" s="5" t="n">
        <v>-1130</v>
      </c>
      <c r="D12" s="5" t="n">
        <v>1187</v>
      </c>
    </row>
    <row r="13" spans="1:4">
      <c r="A13" s="4" t="s">
        <v>46</v>
      </c>
      <c r="B13" s="5" t="n">
        <v>-4</v>
      </c>
      <c r="C13" s="5" t="n">
        <v>4</v>
      </c>
      <c r="D13" s="5" t="n">
        <v>-9779</v>
      </c>
    </row>
    <row r="14" spans="1:4">
      <c r="A14" s="4" t="s">
        <v>133</v>
      </c>
      <c r="B14" s="5" t="n">
        <v>1945</v>
      </c>
      <c r="C14" s="5" t="n">
        <v>-1968</v>
      </c>
      <c r="D14" s="5" t="n">
        <v>1709</v>
      </c>
    </row>
    <row r="15" spans="1:4">
      <c r="A15" s="4" t="s">
        <v>134</v>
      </c>
      <c r="B15" s="5" t="n">
        <v>224</v>
      </c>
      <c r="C15" s="5" t="n">
        <v>-595</v>
      </c>
      <c r="D15" s="5" t="n">
        <v>-253</v>
      </c>
    </row>
    <row r="16" spans="1:4">
      <c r="A16" s="4" t="s">
        <v>135</v>
      </c>
      <c r="B16" s="5" t="n">
        <v>68627</v>
      </c>
      <c r="C16" s="5" t="n">
        <v>63832</v>
      </c>
      <c r="D16" s="5" t="n">
        <v>51813</v>
      </c>
    </row>
    <row r="17" spans="1:4">
      <c r="A17" s="3" t="s">
        <v>136</v>
      </c>
    </row>
    <row r="18" spans="1:4">
      <c r="A18" s="4" t="s">
        <v>137</v>
      </c>
      <c r="B18" s="5" t="n">
        <v>0</v>
      </c>
      <c r="C18" s="5" t="n">
        <v>0</v>
      </c>
      <c r="D18" s="5" t="n">
        <v>-5276</v>
      </c>
    </row>
    <row r="19" spans="1:4">
      <c r="A19" s="4" t="s">
        <v>138</v>
      </c>
      <c r="B19" s="5" t="n">
        <v>-205721</v>
      </c>
      <c r="C19" s="5" t="n">
        <v>-43907</v>
      </c>
      <c r="D19" s="5" t="n">
        <v>-57689</v>
      </c>
    </row>
    <row r="20" spans="1:4">
      <c r="A20" s="4" t="s">
        <v>139</v>
      </c>
      <c r="B20" s="5" t="n">
        <v>0</v>
      </c>
      <c r="C20" s="5" t="n">
        <v>0</v>
      </c>
      <c r="D20" s="5" t="n">
        <v>-33850</v>
      </c>
    </row>
    <row r="21" spans="1:4">
      <c r="A21" s="4" t="s">
        <v>140</v>
      </c>
      <c r="B21" s="5" t="n">
        <v>-205721</v>
      </c>
      <c r="C21" s="5" t="n">
        <v>-43907</v>
      </c>
      <c r="D21" s="5" t="n">
        <v>-96815</v>
      </c>
    </row>
    <row r="22" spans="1:4">
      <c r="A22" s="3" t="s">
        <v>141</v>
      </c>
    </row>
    <row r="23" spans="1:4">
      <c r="A23" s="4" t="s">
        <v>142</v>
      </c>
      <c r="B23" s="5" t="n">
        <v>164000</v>
      </c>
      <c r="C23" s="5" t="n">
        <v>34500</v>
      </c>
      <c r="D23" s="5" t="n">
        <v>78000</v>
      </c>
    </row>
    <row r="24" spans="1:4">
      <c r="A24" s="4" t="s">
        <v>143</v>
      </c>
      <c r="B24" s="5" t="n">
        <v>-78000</v>
      </c>
      <c r="C24" s="5" t="n">
        <v>0</v>
      </c>
      <c r="D24" s="5" t="n">
        <v>-78000</v>
      </c>
    </row>
    <row r="25" spans="1:4">
      <c r="A25" s="4" t="s">
        <v>144</v>
      </c>
      <c r="B25" s="5" t="n">
        <v>0</v>
      </c>
      <c r="C25" s="5" t="n">
        <v>0</v>
      </c>
      <c r="D25" s="5" t="n">
        <v>-2885</v>
      </c>
    </row>
    <row r="26" spans="1:4">
      <c r="A26" s="4" t="s">
        <v>145</v>
      </c>
      <c r="B26" s="5" t="n">
        <v>-442</v>
      </c>
      <c r="C26" s="5" t="n">
        <v>-441</v>
      </c>
      <c r="D26" s="5" t="n">
        <v>-1277</v>
      </c>
    </row>
    <row r="27" spans="1:4">
      <c r="A27" s="4" t="s">
        <v>146</v>
      </c>
      <c r="B27" s="5" t="n">
        <v>125580</v>
      </c>
      <c r="C27" s="5" t="n">
        <v>0</v>
      </c>
      <c r="D27" s="5" t="n">
        <v>234546</v>
      </c>
    </row>
    <row r="28" spans="1:4">
      <c r="A28" s="4" t="s">
        <v>147</v>
      </c>
      <c r="B28" s="5" t="n">
        <v>-546</v>
      </c>
      <c r="C28" s="5" t="n">
        <v>0</v>
      </c>
      <c r="D28" s="5" t="n">
        <v>-2348</v>
      </c>
    </row>
    <row r="29" spans="1:4">
      <c r="A29" s="4" t="s">
        <v>148</v>
      </c>
      <c r="B29" s="5" t="n">
        <v>0</v>
      </c>
      <c r="C29" s="5" t="n">
        <v>0</v>
      </c>
      <c r="D29" s="5" t="n">
        <v>-148760</v>
      </c>
    </row>
    <row r="30" spans="1:4">
      <c r="A30" s="4" t="s">
        <v>149</v>
      </c>
      <c r="B30" s="5" t="n">
        <v>-64824</v>
      </c>
      <c r="C30" s="5" t="n">
        <v>-68555</v>
      </c>
      <c r="D30" s="5" t="n">
        <v>-19926</v>
      </c>
    </row>
    <row r="31" spans="1:4">
      <c r="A31" s="4" t="s">
        <v>150</v>
      </c>
      <c r="B31" s="5" t="n">
        <v>145768</v>
      </c>
      <c r="C31" s="5" t="n">
        <v>-34496</v>
      </c>
      <c r="D31" s="5" t="n">
        <v>59350</v>
      </c>
    </row>
    <row r="32" spans="1:4">
      <c r="A32" s="4" t="s">
        <v>151</v>
      </c>
      <c r="B32" s="5" t="n">
        <v>8674</v>
      </c>
      <c r="C32" s="5" t="n">
        <v>-14571</v>
      </c>
      <c r="D32" s="5" t="n">
        <v>14348</v>
      </c>
    </row>
    <row r="33" spans="1:4">
      <c r="A33" s="4" t="s">
        <v>152</v>
      </c>
      <c r="B33" s="5" t="n">
        <v>539</v>
      </c>
      <c r="C33" s="5" t="n">
        <v>15110</v>
      </c>
      <c r="D33" s="5" t="n">
        <v>762</v>
      </c>
    </row>
    <row r="34" spans="1:4">
      <c r="A34" s="4" t="s">
        <v>153</v>
      </c>
      <c r="B34" s="5" t="n">
        <v>9213</v>
      </c>
      <c r="C34" s="5" t="n">
        <v>539</v>
      </c>
      <c r="D34" s="5" t="n">
        <v>15110</v>
      </c>
    </row>
    <row r="35" spans="1:4">
      <c r="A35" s="3" t="s">
        <v>154</v>
      </c>
    </row>
    <row r="36" spans="1:4">
      <c r="A36" s="4" t="s">
        <v>155</v>
      </c>
      <c r="B36" s="5" t="n">
        <v>1953</v>
      </c>
      <c r="C36" s="5" t="n">
        <v>745</v>
      </c>
      <c r="D36" s="5" t="n">
        <v>16983</v>
      </c>
    </row>
    <row r="37" spans="1:4">
      <c r="A37" s="3" t="s">
        <v>156</v>
      </c>
    </row>
    <row r="38" spans="1:4">
      <c r="A38" s="4" t="s">
        <v>157</v>
      </c>
      <c r="B38" s="5" t="n">
        <v>0</v>
      </c>
      <c r="C38" s="5" t="n">
        <v>0</v>
      </c>
      <c r="D38" s="5" t="n">
        <v>437115</v>
      </c>
    </row>
    <row r="39" spans="1:4">
      <c r="A39" s="4" t="s">
        <v>158</v>
      </c>
      <c r="B39" s="6" t="n">
        <v>0</v>
      </c>
      <c r="C39" s="6" t="n">
        <v>0</v>
      </c>
      <c r="D39" s="6" t="n">
        <v>52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28:30Z</dcterms:created>
  <dcterms:modified xmlns:dcterms="http://purl.org/dc/terms/" xmlns:xsi="http://www.w3.org/2001/XMLSchema-instance" xsi:type="dcterms:W3CDTF">2017-02-15T17:28:30Z</dcterms:modified>
</cp:coreProperties>
</file>